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Leased Facilities and Commitmen" sheetId="10" state="visible" r:id="rId10"/>
    <sheet xmlns:r="http://schemas.openxmlformats.org/officeDocument/2006/relationships" name="Lease Financing Obligations" sheetId="11" state="visible" r:id="rId11"/>
    <sheet xmlns:r="http://schemas.openxmlformats.org/officeDocument/2006/relationships" name="Intangible Assets"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Share-Based Compensation" sheetId="16" state="visible" r:id="rId16"/>
    <sheet xmlns:r="http://schemas.openxmlformats.org/officeDocument/2006/relationships" name="Earnings Per Share" sheetId="17" state="visible" r:id="rId17"/>
    <sheet xmlns:r="http://schemas.openxmlformats.org/officeDocument/2006/relationships" name="Retirement Benefits" sheetId="18" state="visible" r:id="rId18"/>
    <sheet xmlns:r="http://schemas.openxmlformats.org/officeDocument/2006/relationships" name="Commitments and Contingencies" sheetId="19" state="visible" r:id="rId19"/>
    <sheet xmlns:r="http://schemas.openxmlformats.org/officeDocument/2006/relationships" name="Restructuring Costs" sheetId="20" state="visible" r:id="rId20"/>
    <sheet xmlns:r="http://schemas.openxmlformats.org/officeDocument/2006/relationships" name="Private Label Credit Card" sheetId="21" state="visible" r:id="rId21"/>
    <sheet xmlns:r="http://schemas.openxmlformats.org/officeDocument/2006/relationships" name="Quarterly Financial Data (Unaud"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Property and Equipment, Net (Ta" sheetId="25" state="visible" r:id="rId25"/>
    <sheet xmlns:r="http://schemas.openxmlformats.org/officeDocument/2006/relationships" name="Leased Facilities and Commitm26" sheetId="26" state="visible" r:id="rId26"/>
    <sheet xmlns:r="http://schemas.openxmlformats.org/officeDocument/2006/relationships" name="Intangible Assets (Tables)" sheetId="27" state="visible" r:id="rId27"/>
    <sheet xmlns:r="http://schemas.openxmlformats.org/officeDocument/2006/relationships" name="Income Taxes (Tables)" sheetId="28" state="visible" r:id="rId28"/>
    <sheet xmlns:r="http://schemas.openxmlformats.org/officeDocument/2006/relationships" name="Share-Based Compensation (Table" sheetId="29" state="visible" r:id="rId29"/>
    <sheet xmlns:r="http://schemas.openxmlformats.org/officeDocument/2006/relationships" name="Earnings Per Share (Tables)" sheetId="30" state="visible" r:id="rId30"/>
    <sheet xmlns:r="http://schemas.openxmlformats.org/officeDocument/2006/relationships" name="Retirement Benefits (Tables)" sheetId="31" state="visible" r:id="rId31"/>
    <sheet xmlns:r="http://schemas.openxmlformats.org/officeDocument/2006/relationships" name="Restructuring Costs (Tables)" sheetId="32" state="visible" r:id="rId32"/>
    <sheet xmlns:r="http://schemas.openxmlformats.org/officeDocument/2006/relationships" name="Quarterly Financial Data (Una33" sheetId="33" state="visible" r:id="rId33"/>
    <sheet xmlns:r="http://schemas.openxmlformats.org/officeDocument/2006/relationships" name="Description of Business and B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Property and Equipment, Net (De" sheetId="46" state="visible" r:id="rId46"/>
    <sheet xmlns:r="http://schemas.openxmlformats.org/officeDocument/2006/relationships" name="Leased Facilities and Commitm47" sheetId="47" state="visible" r:id="rId47"/>
    <sheet xmlns:r="http://schemas.openxmlformats.org/officeDocument/2006/relationships" name="Leased Facilities and Commitm48" sheetId="48" state="visible" r:id="rId48"/>
    <sheet xmlns:r="http://schemas.openxmlformats.org/officeDocument/2006/relationships" name="Lease Financing Obligations (De" sheetId="49" state="visible" r:id="rId49"/>
    <sheet xmlns:r="http://schemas.openxmlformats.org/officeDocument/2006/relationships" name="Intangible Assets (Details)" sheetId="50" state="visible" r:id="rId50"/>
    <sheet xmlns:r="http://schemas.openxmlformats.org/officeDocument/2006/relationships" name="Income Taxes - Provision for In" sheetId="51" state="visible" r:id="rId51"/>
    <sheet xmlns:r="http://schemas.openxmlformats.org/officeDocument/2006/relationships" name="Income Taxes - Effective Tax Ra" sheetId="52" state="visible" r:id="rId52"/>
    <sheet xmlns:r="http://schemas.openxmlformats.org/officeDocument/2006/relationships" name="Income Taxes - Net Deferred Tax" sheetId="53" state="visible" r:id="rId53"/>
    <sheet xmlns:r="http://schemas.openxmlformats.org/officeDocument/2006/relationships" name="Income Taxes - Classification o" sheetId="54" state="visible" r:id="rId54"/>
    <sheet xmlns:r="http://schemas.openxmlformats.org/officeDocument/2006/relationships" name="Income Taxes - Uncertain Tax Po" sheetId="55" state="visible" r:id="rId55"/>
    <sheet xmlns:r="http://schemas.openxmlformats.org/officeDocument/2006/relationships" name="Income Taxes - Narrative (Detai" sheetId="56" state="visible" r:id="rId56"/>
    <sheet xmlns:r="http://schemas.openxmlformats.org/officeDocument/2006/relationships" name="Debt - Revolving Credit Facilit" sheetId="57" state="visible" r:id="rId57"/>
    <sheet xmlns:r="http://schemas.openxmlformats.org/officeDocument/2006/relationships" name="Debt - Senior Notes (Details)" sheetId="58" state="visible" r:id="rId58"/>
    <sheet xmlns:r="http://schemas.openxmlformats.org/officeDocument/2006/relationships" name="Debt - Loss on Extinguishment (" sheetId="59" state="visible" r:id="rId59"/>
    <sheet xmlns:r="http://schemas.openxmlformats.org/officeDocument/2006/relationships" name="Debt - Letters of Credit (Detai" sheetId="60" state="visible" r:id="rId60"/>
    <sheet xmlns:r="http://schemas.openxmlformats.org/officeDocument/2006/relationships" name="Stockholders' Equity - Share Re" sheetId="61" state="visible" r:id="rId61"/>
    <sheet xmlns:r="http://schemas.openxmlformats.org/officeDocument/2006/relationships" name="Share-Based Compensation - Cost" sheetId="62" state="visible" r:id="rId62"/>
    <sheet xmlns:r="http://schemas.openxmlformats.org/officeDocument/2006/relationships" name="Share-Based Compensation - Stoc" sheetId="63" state="visible" r:id="rId63"/>
    <sheet xmlns:r="http://schemas.openxmlformats.org/officeDocument/2006/relationships" name="Share-Based Compensation - Sche" sheetId="64" state="visible" r:id="rId64"/>
    <sheet xmlns:r="http://schemas.openxmlformats.org/officeDocument/2006/relationships" name="Share-Based Compensation - Unre" sheetId="65" state="visible" r:id="rId65"/>
    <sheet xmlns:r="http://schemas.openxmlformats.org/officeDocument/2006/relationships" name="Share-Based Compensation - Weig" sheetId="66" state="visible" r:id="rId66"/>
    <sheet xmlns:r="http://schemas.openxmlformats.org/officeDocument/2006/relationships" name="Share-Based Compensation - Rest" sheetId="67" state="visible" r:id="rId67"/>
    <sheet xmlns:r="http://schemas.openxmlformats.org/officeDocument/2006/relationships" name="Earnings Per Share (Details)" sheetId="68" state="visible" r:id="rId68"/>
    <sheet xmlns:r="http://schemas.openxmlformats.org/officeDocument/2006/relationships" name="Retirement Benefits (Details)" sheetId="69" state="visible" r:id="rId69"/>
    <sheet xmlns:r="http://schemas.openxmlformats.org/officeDocument/2006/relationships" name="Restructuring Costs - Narrative" sheetId="70" state="visible" r:id="rId70"/>
    <sheet xmlns:r="http://schemas.openxmlformats.org/officeDocument/2006/relationships" name="Restructuring Costs - Incurred " sheetId="71" state="visible" r:id="rId71"/>
    <sheet xmlns:r="http://schemas.openxmlformats.org/officeDocument/2006/relationships" name="Private Label Credit Card (Deta" sheetId="72" state="visible" r:id="rId72"/>
    <sheet xmlns:r="http://schemas.openxmlformats.org/officeDocument/2006/relationships" name="Quarterly Financial Data (Una73" sheetId="73" state="visible" r:id="rId73"/>
  </sheets>
  <definedNames/>
  <calcPr calcId="124519" fullCalcOnLoad="1"/>
</workbook>
</file>

<file path=xl/sharedStrings.xml><?xml version="1.0" encoding="utf-8"?>
<sst xmlns="http://schemas.openxmlformats.org/spreadsheetml/2006/main" uniqueCount="748">
  <si>
    <t>DEI Information - USD ($)</t>
  </si>
  <si>
    <t>12 Months Ended</t>
  </si>
  <si>
    <t>Feb. 03, 2018</t>
  </si>
  <si>
    <t>Mar. 16, 2018</t>
  </si>
  <si>
    <t>Jul. 29, 2017</t>
  </si>
  <si>
    <t>Document Information [Abstract]</t>
  </si>
  <si>
    <t>Entity Registrant Name</t>
  </si>
  <si>
    <t>EXPRESS, INC.</t>
  </si>
  <si>
    <t>Entity Central Index Key</t>
  </si>
  <si>
    <t>Current Fiscal Year End Date</t>
  </si>
  <si>
    <t>--02-03</t>
  </si>
  <si>
    <t>Entity Filer Category</t>
  </si>
  <si>
    <t>Accelerated Filer</t>
  </si>
  <si>
    <t>Document Type</t>
  </si>
  <si>
    <t>10-K</t>
  </si>
  <si>
    <t>Document Period End Date</t>
  </si>
  <si>
    <t>Feb. 3,
		2018</t>
  </si>
  <si>
    <t>Document Fiscal Year Focus</t>
  </si>
  <si>
    <t>Document Fiscal Period Focus</t>
  </si>
  <si>
    <t>FY</t>
  </si>
  <si>
    <t>Amendment Flag</t>
  </si>
  <si>
    <t>false</t>
  </si>
  <si>
    <t>Entity Well Known Seasoned Issuer</t>
  </si>
  <si>
    <t>No</t>
  </si>
  <si>
    <t>Entity Current Reporting Status</t>
  </si>
  <si>
    <t>Yes</t>
  </si>
  <si>
    <t>Entity Voluntary Filers</t>
  </si>
  <si>
    <t>Entity Common Stock, Shares Outstanding</t>
  </si>
  <si>
    <t>Entity Public Float</t>
  </si>
  <si>
    <t>Consolidated Balance Sheets - USD ($) $ in Thousands</t>
  </si>
  <si>
    <t>Jan. 28, 2017</t>
  </si>
  <si>
    <t>CURRENT ASSETS:</t>
  </si>
  <si>
    <t>Cash and cash equivalents</t>
  </si>
  <si>
    <t>Receivables, net</t>
  </si>
  <si>
    <t>Inventories</t>
  </si>
  <si>
    <t>Prepaid minimum rent</t>
  </si>
  <si>
    <t>Other</t>
  </si>
  <si>
    <t>Total current assets</t>
  </si>
  <si>
    <t>PROPERTY AND EQUIPMENT</t>
  </si>
  <si>
    <t>Less: accumulated depreciation</t>
  </si>
  <si>
    <t>Property and equipment, net</t>
  </si>
  <si>
    <t>TRADENAME/DOMAIN NAMES/TRADEMARKS</t>
  </si>
  <si>
    <t>DEFERRED TAX ASSETS</t>
  </si>
  <si>
    <t>OTHER ASSETS</t>
  </si>
  <si>
    <t>Total assets</t>
  </si>
  <si>
    <t>CURRENT LIABILITIES:</t>
  </si>
  <si>
    <t>Accounts payable</t>
  </si>
  <si>
    <t>Deferred revenue</t>
  </si>
  <si>
    <t>Accrued expenses</t>
  </si>
  <si>
    <t>Total current liabilities</t>
  </si>
  <si>
    <t>DEFERRED LEASE CREDITS</t>
  </si>
  <si>
    <t>OTHER LONG-TERM LIABILITIES</t>
  </si>
  <si>
    <t>Total liabilities</t>
  </si>
  <si>
    <t>COMMITMENTS AND CONTINGENCIES (Note 13)</t>
  </si>
  <si>
    <t xml:space="preserve"> </t>
  </si>
  <si>
    <t>STOCKHOLDERS’ EQUITY:</t>
  </si>
  <si>
    <t>Preferred stock – $0.01 par value; 10,000 shares authorized; no shares issued or outstanding</t>
  </si>
  <si>
    <t>Common stock – $0.01 par value; 500,000 shares authorized; 92,647 shares and 92,063 shares issued at February 3, 2018 and January 28, 2017, respectively, and 76,724 shares and 78,422 shares outstanding at February 3, 2018 and January 28, 2017, respectively</t>
  </si>
  <si>
    <t>Additional paid-in capital</t>
  </si>
  <si>
    <t>Accumulated other comprehensive loss</t>
  </si>
  <si>
    <t>Retained earnings</t>
  </si>
  <si>
    <t>Treasury stock – at average cost; 15,923 shares and 13,641 shares at February 3, 2018 and January 28, 2017, respectively</t>
  </si>
  <si>
    <t>Total stockholders’ equity</t>
  </si>
  <si>
    <t>Total liabilities and stockholders’ equity</t>
  </si>
  <si>
    <t>Consolidated Balance Sheets (Parentheticals)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 at average cost</t>
  </si>
  <si>
    <t>Consolidated Statements of Income and Comprehensive Income - USD ($) shares in Thousands, $ in Thousands</t>
  </si>
  <si>
    <t>Jan. 30, 2016</t>
  </si>
  <si>
    <t>Income Statement [Abstract]</t>
  </si>
  <si>
    <t>NET SALES</t>
  </si>
  <si>
    <t>COST OF GOODS SOLD, BUYING AND OCCUPANCY COSTS</t>
  </si>
  <si>
    <t>Gross profit</t>
  </si>
  <si>
    <t>OPERATING EXPENSES:</t>
  </si>
  <si>
    <t>Selling, general, and administrative expenses</t>
  </si>
  <si>
    <t>Restructuring costs</t>
  </si>
  <si>
    <t>Other operating expense, net</t>
  </si>
  <si>
    <t>Total operating expenses</t>
  </si>
  <si>
    <t>OPERATING INCOME</t>
  </si>
  <si>
    <t>INTEREST EXPENSE, NET</t>
  </si>
  <si>
    <t>OTHER (INCOME) EXPENSE, NET</t>
  </si>
  <si>
    <t>INCOME BEFORE INCOME TAXES</t>
  </si>
  <si>
    <t>INCOME TAX EXPENSE</t>
  </si>
  <si>
    <t>NET INCOME</t>
  </si>
  <si>
    <t>OTHER COMPREHENSIVE INCOME:</t>
  </si>
  <si>
    <t>Foreign currency translation gain (loss)</t>
  </si>
  <si>
    <t>Amount reclassified to earnings</t>
  </si>
  <si>
    <t>COMPREHENSIVE INCOME</t>
  </si>
  <si>
    <t>EARNINGS PER SHARE:</t>
  </si>
  <si>
    <t>Basic (usd per share)</t>
  </si>
  <si>
    <t>Diluted (USD per share)</t>
  </si>
  <si>
    <t>WEIGHTED AVERAGE SHARES OUTSTANDING:</t>
  </si>
  <si>
    <t>Basic (in shares)</t>
  </si>
  <si>
    <t>Diluted (in shares)</t>
  </si>
  <si>
    <t>Consolidated Statements of Changes in Stockholders' Equity - USD ($) shares in Thousands, $ in Thousands</t>
  </si>
  <si>
    <t>Total</t>
  </si>
  <si>
    <t>Common Stock</t>
  </si>
  <si>
    <t>Additional Paid-in Capital</t>
  </si>
  <si>
    <t>Retained Earnings</t>
  </si>
  <si>
    <t>Accumulated Other Comprehensive Loss</t>
  </si>
  <si>
    <t>Treasury Stock</t>
  </si>
  <si>
    <t>Balance, at start of period (in shares) at Jan. 31, 2015</t>
  </si>
  <si>
    <t>Balance, at start of period at Jan. 31, 2015</t>
  </si>
  <si>
    <t>Balance, at start of period, treasury stock (in shares) at Jan. 31, 2015</t>
  </si>
  <si>
    <t>Increase (Decrease) in Stockholders' Equity [Roll Forward]</t>
  </si>
  <si>
    <t>Net income</t>
  </si>
  <si>
    <t>Issuance of common stock (in shares)</t>
  </si>
  <si>
    <t>Issuance of common stock</t>
  </si>
  <si>
    <t>Share-based compensation</t>
  </si>
  <si>
    <t>Repurchase of common stock (in shares)</t>
  </si>
  <si>
    <t>Repurchase of common stock</t>
  </si>
  <si>
    <t>Foreign currency translation</t>
  </si>
  <si>
    <t>Balance, at end of period (in shares) at Jan. 30, 2016</t>
  </si>
  <si>
    <t>Balance, at end of period at Jan. 30, 2016</t>
  </si>
  <si>
    <t>Balance, at end of period, treasury stock (in shares) at Jan. 30, 2016</t>
  </si>
  <si>
    <t>Balance, at end of period (in shares) at Jan. 28, 2017</t>
  </si>
  <si>
    <t>Balance, at end of period at Jan. 28, 2017</t>
  </si>
  <si>
    <t>Balance, at end of period, treasury stock (in shares) at Jan. 28, 2017</t>
  </si>
  <si>
    <t>Balance, at end of period (in shares) at Feb. 03, 2018</t>
  </si>
  <si>
    <t>Balance, at end of period at Feb. 03, 2018</t>
  </si>
  <si>
    <t>Balance, at end of period, treasury stock (in shares) at Feb. 03, 2018</t>
  </si>
  <si>
    <t>Consolidated Statements of Cash Flows - USD ($) $ in Thousands</t>
  </si>
  <si>
    <t>CASH FLOWS FROM OPERATING ACTIVITIES:</t>
  </si>
  <si>
    <t>Adjustments to reconcile net income to net cash provided by operating activities:</t>
  </si>
  <si>
    <t>Depreciation and amortization</t>
  </si>
  <si>
    <t>Loss on disposal of property and equipment</t>
  </si>
  <si>
    <t>Impairment charge</t>
  </si>
  <si>
    <t>Loss on deconsolidation of Canada</t>
  </si>
  <si>
    <t>Amortization of lease financing obligation discount</t>
  </si>
  <si>
    <t>Excess tax benefit from share-based compensation</t>
  </si>
  <si>
    <t>Non-cash loss on extinguishment of debt</t>
  </si>
  <si>
    <t>Deferred taxes</t>
  </si>
  <si>
    <t>Landlord allowance amortization</t>
  </si>
  <si>
    <t>Other non-cash adjustments</t>
  </si>
  <si>
    <t>Payment of original issue discount</t>
  </si>
  <si>
    <t>Changes in operating assets and liabilities:</t>
  </si>
  <si>
    <t>Accounts payable, deferred revenue, and accrued expenses</t>
  </si>
  <si>
    <t>Other assets and liabilities</t>
  </si>
  <si>
    <t>Net cash provided by operating activities</t>
  </si>
  <si>
    <t>CASH FLOWS FROM INVESTING ACTIVITIES:</t>
  </si>
  <si>
    <t>Capital expenditures</t>
  </si>
  <si>
    <t>Decrease in cash and cash equivalents resulting from deconsolidation of Canada</t>
  </si>
  <si>
    <t>Purchase of intangible assets</t>
  </si>
  <si>
    <t>Investment in equity interests</t>
  </si>
  <si>
    <t>Net cash used in investing activities</t>
  </si>
  <si>
    <t>CASH FLOWS FROM FINANCING ACTIVITIES:</t>
  </si>
  <si>
    <t>Repayment of long-term debt</t>
  </si>
  <si>
    <t>Costs incurred in connection with debt arrangements</t>
  </si>
  <si>
    <t>Payments on lease financing obligations</t>
  </si>
  <si>
    <t>Repayments of financing arrangements</t>
  </si>
  <si>
    <t>Proceeds from exercise of stock options</t>
  </si>
  <si>
    <t>Repurchase of common stock under share repurchase programs (see Note 9)</t>
  </si>
  <si>
    <t>Repurchase of common stock for tax withholding obligations</t>
  </si>
  <si>
    <t>Net cash used in financing activities</t>
  </si>
  <si>
    <t>EFFECT OF EXCHANGE RATE ON CASH</t>
  </si>
  <si>
    <t>NET INCREASE (DECREASE) IN CASH AND CASH EQUIVALENTS</t>
  </si>
  <si>
    <t>CASH AND CASH EQUIVALENTS, Beginning of period</t>
  </si>
  <si>
    <t>CASH AND CASH EQUIVALENTS, End of period</t>
  </si>
  <si>
    <t>SUPPLEMENTAL DISCLOSURE OF CASH FLOW INFORMATION:</t>
  </si>
  <si>
    <t>Cash paid for interest</t>
  </si>
  <si>
    <t>Cash paid to taxing authorities</t>
  </si>
  <si>
    <t>Description of Business and Basis of Presentation</t>
  </si>
  <si>
    <t>Description of Business and Basis of Presentation [Abstract]</t>
  </si>
  <si>
    <t>Description of Business and Basis of Presentation Business Description Express, Inc., together with its subsidiaries ("Express" or the "Company"), is a specialty apparel and accessories retailer of women's and men's merchandise, targeting the 20 to 30 year old customer. Express merchandise is sold through retail and factory outlet stores and the Company's e-commerce website, www.express.com, as well as its mobile app. As of February 3, 2018 , Express operated 490 primarily mall-based retail stores in the United States and Puerto Rico as well as 145 factory outlet stores. Additionally, the Company earned revenue from 17 franchise stores in Latin America. These franchise stores are operated by franchisees pursuant to franchise agreements. Under the franchise agreements, the franchisees operate stand-alone Express stores that sell Express-branded apparel and accessories purchased directly from the Company. On May 4, 2017, Express announced its intention to exit the Canadian market and Express Fashion Apparel Canada Inc. and one of its wholly-owned subsidiaries filed for protection in Canada under the Companies' Creditors Arrangement Act (CCAA) with the Ontario Superior Court of Justice in Toronto. As of May 4, 2017, Canadian retail operations were deconsolidated from the Company's financial statements. Canadian financial results prior to May 4, 2017 are included in the Company's consolidated financial statements. See Note 14 for additional information. Fiscal Year The Company's fiscal year ends on the Saturday closest to January 31. Fiscal years are referred to by the calendar year in which the fiscal year commences. References herein to " 2017 " represent the 53-week period ended February 3, 2018 and " 2016 ," and " 2015 " represent the 52-week periods ended January 28, 2017 , and January 30, 2016 , respectively. Basis of Presentation Express, Inc., a holding company, owns all of the outstanding equity interests in Express Topco LLC, a holding company, which owns all of the outstanding equity interests in Express Holding, LLC ("Express Holding"). Express Holding owns all of the outstanding equity interests in Express, LLC. Express, LLC, together with its subsidiaries, including Express Fashion Operations, LLC, conducts the operations of the Company. Express, LLC was a division of L Brands, Inc. until it was acquired by Golden Gate Capital in 2007. Principles of Consolidation The Consolidated Financial Statements include the accounts of the Company and its wholly-owned subsidiaries. All intercompany transactions and balances have been eliminated in consolidation. Recently Issued Accounting Pronouncements In May 2014, the Financial Accounting Standards Board ("FASB") issued Accounting Standards Update No. 2014-09, "Revenue from Contracts with Customers (Topic 606)." ("ASC 606"). ASC 606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The Company adopted ASC 606 in the first quarter of fiscal 2018 under the full retrospective method. The primary impact of ASC 606 relates to the accounting for points earned under the Company's customer loyalty program, the timing of revenue recognition for e-commerce sales, and the classification on the income statement of funds received and certain costs incurred related to our private label credit card program. These changes will not have a material effect on the Company's historical financial position and are not expected to have a material effect on the Company's financial position in 2018; however, there are enhanced disclosure requirements under this standard. In February 2016, the FASB issued ASU No. 2016-02, "Leases (Topic 842)." ASU 2016-02 requires entities to recognize lease assets and lease liabilities on the balance sheet and to disclose key information about leasing arrangements. Under ASU 2016-02, a lessee should recognize a liability to make lease payments and a right-of-use asset representing its right to use the underlying asset for the lease term on its balance sheet. The new standard is effective for annual and interim periods beginning after December 15, 2018. ASU 2016-02 mandates a modified retrospective transition method with early adoption permitted. The Company continues to evaluate the impact that adopting ASU 2016-02 will have on its consolidated financial statements, but the most significant impact will be to increase assets and liabilities on the consolidated balance sheet by the present value of the Company's leasing obligations, which are primarily related to store leases, as well as additional disclosures required.</t>
  </si>
  <si>
    <t>Summary of Significant Accounting Policies</t>
  </si>
  <si>
    <t>Accounting Policies [Abstract]</t>
  </si>
  <si>
    <t>Summary of Significant Accounting Policies Use of Estimates in the Preparation of Financial Statements The preparation of financial statements in conformity with generally accepted accounting principles in the United States of America ("GAAP") requires management to make estimates and assumptions that affect the reported amounts of assets and liabilities at the date of the Consolidated Financial Statements and the reported amounts of revenue and expense during the reporting period, as well as the related disclosure of contingent assets and liabilities as of the date of the Consolidated Financial Statements. Actual results may differ from those estimates. The Company revises its estimates and assumptions as new information becomes available. Cash and Cash Equivalents Cash and cash equivalents include investments in money market funds, commercial paper with a maturity at the time of purchase of less than 90 days, payments due from banks for third-party credit and debit card transactions for up to five days of sales, cash on hand, and deposits with financial institutions. As of February 3, 2018 and January 28, 2017 , amounts due from banks for credit and debit card transactions totaled approximately $11.3 million and $10.2 million , respectively. Outstanding checks not yet presented for payment amounted to $9.1 million and $49.8 million as of February 3, 2018 and January 28, 2017 , respectively, and are included in accounts payable on the Consolidated Balance Sheets. 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 Valuation is based upon quoted prices (unadjusted) for identical assets or liabilities in active markets. Level 2- Valuation is based upon quoted prices for similar assets and liabilities in active markets or other inputs that are observable for the asset or liability, either directly or indirectly, for substantially the full term of the financial instrument. Level 3- Valuation is based upon other unobservable inputs that are significant to the fair value measurement. Financial Assets The following table presents the Company's financial assets measured at fair value on a recurring basis as of February 3, 2018 and January 28, 2017 , aggregated by the level in the fair value hierarchy within which those measurements fall. February 3, 2018 Level 1 Level 2 Level 3 (in thousands) Money market funds $ 139,920 $ — $ — Commercial paper — 79,908 $ 139,920 $ 79,908 $ — January 28, 2017 Level 1 Level 2 Level 3 (in thousands) Money market funds $ 177,551 $ — $ — The money market funds are valued using quoted market prices in active markets. The commercial paper is valued using other observable inputs for those securities based on information provided by an independent third party entity. Non-Financial Assets The Company's non-financial assets, which include fixtures, equipment, improvements, and intangible assets, are not required to be measured at fair value on a recurring basis. However, the Company tests for impairment if certain triggering events occur indicating the carrying value of these assets may not be recoverable or annually in the case of indefinite lived intangibles. See additional discussion under the heading "Property and Equipment, Net" in this note below. The carrying amounts reflected on the Consolidated Balance Sheets for cash, cash equivalents, receivables, prepaid expenses, and payables as of February 3, 2018 and January 28, 2017 approximated their fair values. Receivables, Net Receivables, net consist primarily of construction allowances, receivables from our franchisees and third-party resellers of our gift cards, and other miscellaneous receivables. Outstanding receivables are continuously reviewed for collectability. The Company's allowance for doubtful accounts was not significant as of February 3, 2018 or January 28, 2017 . Inventories Inventories are principally valued at the lower of cost or net realizable value on a weighted-average cost basis. The Company writes down inventory, the impact of which is reflected in cost of goods sold, buying and occupancy costs in the Consolidated Statements of Income and Comprehensive Income, if the cost of specific inventory items on hand exceeds the amount the Company expects to realize from the ultimate sale or disposal of the inventory. These estimates are based on management's judgment regarding future demand and market conditions and analysis of historical experience. The lower of cost or net realizable value adjustment to inventory as of February 3, 2018 and January 28, 2017 was $12.1 million and $12.4 million , respectively. The Company also records an inventory shrink reserve for estimated merchandise inventory losses between the last physical inventory count and the balance sheet date. This estimate is based on management's analysis of historical results. Advertising Advertising production costs are expensed at the time the promotion first appears in media, stores, or on the website. Total advertising expense totaled $112.8 million , $113.2 million , and $110.5 million in 2017, 2016, and 2015 , respectively. Advertising costs are included in selling, general, and administrative expenses in the Consolidated Statements of Income and Comprehensive Income. Loyalty Program The Company maintains a customer loyalty program in which customers earn points toward rewards for qualifying purchases and other marketing activities. Upon reaching specified point values, customers are issued a reward, which they may redeem for purchases at the Company's U.S. stores or on its website. Generally, rewards earned must be redeemed within 60 days from the date of issuance. The Company accrues for the anticipated costs related to redemptions of the certificates as points are earned. To calculate this expense, the Company estimates margin rates and makes assumptions related to card holder redemption rates, which are both based on historical experience. This expense is included within cost of goods sold, buying and occupancy costs in the Consolidated Statements of Income and Comprehensive Income. The loyalty liability is included in accrued expenses on the Consolidated Balance Sheets. Property and Equipment, Net Property and equipment are stated at cost. Depreciation of property and equipment is computed on a straight-line basis, using the following useful lives: Category Depreciable Life Software, including software developed for internal use 3 - 7 years Store related assets and other property and equipment 3 - 10 years Furniture, fixtures and equipment 5 - 7 years Leasehold improvements Shorter of lease term or useful life of the asset, typically no longer than 15 years Building improvements 6 - 30 years When a decision is made to dispose of property and equipment prior to the end of its previously estimated useful life, depreciation estimates are revised to reflect the use of the asset over the shortened estimated useful life. The cost of assets sold or retired and the related accumulated depreciation are removed from the accounts with any resulting gain or loss included in other operating expense (income), net, in the Consolidated Statements of Income and Comprehensive Income. Maintenance and repairs are charged to expense as incurred. Major renewals and betterments that extend useful lives are capitalized. Property and equipment are reviewed for impairment whenever events or changes in circumstances indicate that the carrying amount of the assets may not be recoverable. The reviews are conducted at the store level, the lowest identifiable level of cash flow. The impairment test requires the Company to estimate the fair value of the assets and compare this to their carrying value. If the fair value of the assets are less than the carrying value, then an impairment charge is recognized and the non-financial assets are recorded at fair value. The Company estimates the fair value using a discounted cash flow model. Factors used in the evaluation include, but are not limited to, management's plans for future operations, recent operating results, and projected cash flows. In 2017 , as a result of decreased performance in certain stores, the Company recognized impairment charges of $4.4 million related to 12 stores. In addition, during 2017, the Company recognized $5.5 million related to its 17 Canadian stores, all of which were fully impaired and are now closed. In 2016 , the Company recognized impairment charges of $5.1 million related to 11 stores. In 2015 , the Company recognized impairment charges of $1.8 million related to 4 stores. With the exception of the Canadian impairment, impairment charges are recorded in cost of goods sold, buying, and occupancy costs in the Consolidated Statements of Income and Comprehensive Income. The Canadian impairment was recorded in restructuring costs in the Consolidated Statements of Income and Comprehensive Income. See Note 14 for further discussion of the exit of the Canadian operations. Intangible Assets The Company has intangible assets, which consist primarily of the Express and related tradenames and its Internet domain names. Intangible assets with indefinite lives are reviewed for impairment annually in the fourth quarter and may be reviewed more frequently if indicators of impairment are present. The impairment review is performed by assessing quantitative and/or qualitative factors to determine whether it is more likely than not that the fair value of the asset is less than its carrying amount. The consideration of indefinite lived intangible assets for impairment requires judgments surrounding future operating performance, economic conditions, and business plans, among other factors. The Company did not incur any impairment charges on indefinite lived intangible assets in 2017, 2016, or 2015 . Investment in Equity Interests In the second quarter of 2016, the Company made a $10.1 million investment in Homage, LLC, a privately held retail company based in Columbus, Ohio. The non-controlling investment in the entity is being accounted for under the equity method. Under the terms of the agreement governing the investment, the Company's investment was increased by $0.5 million during the second quarter of 2017 as the result of an accrual of a non-cash preferred yield. The total $10.6 million investment is included in other assets on the Consolidated Balance Sheets. Leases and Landlord Allowances The Company has leases that contain pre-determined fixed escalations of minimum rentals and/or rent abatements subsequent to taking possession of the leased property. The rent expense is recognized on a straight-line basis commencing upon possession date. The Company records the difference between the recognized rent expense and amounts payable under the leases as deferred lease credits. The Company also has leases that contain contingent rent provisions, such as overage rent. For these leases, the Company records a contingent rent liability in accrued expenses on the Consolidated Balance Sheets and the corresponding rent expense in cost of goods sold, buying and occupancy costs in the Consolidated Statements of Income and Comprehensive Income when specified financial levels have been achieved or when management determines that achieving the specified financial levels during the year is probable. The Company receives allowances for leasehold improvements from landlords related to its stores. These allowances are generally comprised of cash amounts received from landlords as part of negotiated lease terms. The Company records a receivable and a landlord allowance upon execution of the corresponding lease. The landlord allowance is recorded as a deferred lease credit on the Consolidated Balance Sheets. The landlord allowance is amortized on a straight-line basis as a reduction of rent expense over the term of the lease, including the pre-opening build-out period. The receivable is reduced as allowance amounts are received from landlords. Income Taxes The Company accounts for income taxes using the asset and liability method. Under this method, the amount of taxes currently payable or refundable are accrued, and deferred tax assets and liabilities are recognized for the estimated future tax consequences of temporary differences that currently exist between the tax basis and financial reporting basis of the Company's assets and liabilities. Valuation allowances are established against deferred tax assets when it is more likely than not that the realization of those deferred tax assets will not occur. Deferred tax assets and liabilities are measured using the enacted tax rates in effect in the years when those temporary differences are expected to reverse. The effect on deferred taxes from a change in tax rate is recognized through continuing operations in the period that includes the enactment date of the change. Changes in tax laws and rates could affect recorded deferred tax assets and liabilities in the future. On December 22, 2017, the Tax Cuts and Jobs Act (the "TCJA") was enacted into law. See Note 7 for further discussion of the TCJA. A tax benefit from an uncertain tax position may be recognized when it is more-likely-than-not that the position will be sustained upon examination, including resolutions of any related appeals or litigation processes, based on the technical merits. Income tax positions must meet a more-likely-than-not recognition threshold to be recognized. The Company recognizes tax liabilities for uncertain tax positions and adjusts these liabilities when the Company's judgment changes as a result of the evaluation of new information not previously available. Due to the complexity of some of these uncertainties, the ultimate resolution may result in a payment that is materially different from the current estimate of the tax liabilities. These differences will be reflected as increases or decreases to income tax expense and the effective tax rate in the period in which the new information becomes available. Interest and penalties related to unrecognized tax benefits are recognized within income tax expense in the Consolidated Statements of Income and Comprehensive Income. Accrued interest and penalties are included within other long-term liabilities on the Consolidated Balance Sheets. The income tax liability was $9.3 million and $3.4 million as of February 3, 2018 and January 28, 2017 , respectively, and is included in accrued expenses on the Consolidated Balance Sheets. The income tax receivable was $1.8 million and $0.6 million as of February 3, 2018 and January 28, 2017, respectively, and is included in other current assets on the Consolidated Balance Sheets. The Company may be subject to periodic audits by the Internal Revenue Service ("IRS") and other taxing authorities. These audits may challenge certain of the Company's tax positions, such as the timing and amount of deductions and allocation of taxable income to various jurisdictions. Self Insurance The Company is generally self-insured in the United States for medical, workers' compensation, and general liability benefits up to certain stop-loss limits. Such costs are accrued based on known claims and estimates of incurred but not reported (“IBNR”) claims. IBNR claims are estimated using historical claim information and actuarial estimates. The accrued liability for self insurance is included in accrued expenses on the Consolidated Balance Sheets. Foreign Currency Translation The Canadian dollar was the functional currency for the Company's Canadian business, prior to the deconsolidation of the Canadian subsidiary. See Note 14 for additional information. Assets and liabilities denominated in foreign currencies were translated into U.S. dollars (the reporting currency) at the exchange rate prevailing at the applicable balance sheet date. Revenues and expenses denominated in foreign currencies were translated into U.S. dollars at the monthly average exchange rate for the period. Gains or losses resulting from foreign currency transactions are included in other (income) expense, net whereas related translation adjustments are reported as an element of other comprehensive income, both of which are included in the Consolidated Statements of Income and Comprehensive Income. Revenue Recognition The Company recognizes sales at the time the customer takes possession of the merchandise which, for e-commerce transactions, requires an estimate of shipments that have not yet been received by the customer. The estimate of these shipments is based on shipping terms and historical delivery times. Amounts related to shipping and handling revenues billed to customers in an e-commerce sale transaction are recorded in net sales, and the related shipping and handling costs are recorded in cost of goods sold, buying and occupancy costs in the Consolidated Statements of Income and Comprehensive Income. The Company's shipping and handling revenues were $8.3 million , $9.9 million , and $13.3 million in 2017, 2016, and 2015 , respectively. Associate discounts on merchandise purchases are classified as a reduction of net sales. Net sales exclude sales tax collected from customers and remitted to governmental authorities. The Company also sells merchandise to multiple franchisees pursuant to different franchise agreements. Revenues may consist of sales of merchandise and/or royalties. Revenues from merchandise sold to franchisees are recorded at the time title transfers to the franchisees. Royalty revenue is based upon a percentage of the franchisee’s net sales to third parties and is earned when such sales to third parties occur. The Company provides a reserve for projected merchandise returns based on prior experience. Merchandise returns are often resalable merchandise and are refunded by issuing the same payment tender as the original purchase. Merchandise exchanges of the same product and price, typically due to size or color preferences, are not considered merchandise returns. The sales returns reserve was $10.6 million and $10.0 million as of February 3, 2018 and January 28, 2017 , respectively, and is included in accrued expenses on the Consolidated Balance Sheets. The Company sells gift cards in its stores, on its e-commerce website, and through third parties. These gift cards do not expire or lose value over periods of inactivity. The Company accounts for gift cards by recognizing a liability at the time a gift card is sold. The gift card liability balance was $26.7 million and $27.5 million , as of February 3, 2018 and January 28, 2017 , respectively, and is included in deferred revenue on the Consolidated Balance Sheets. The Company recognizes revenue from gift cards when they are redeemed by the customer. The Company also recognizes income on unredeemed gift cards, which is recognized proportionately using a time-based attribution method from issuance of the gift card to the time when it can be determined that the likelihood of the gift card being redeemed is remote and that there is no legal obligation to remit the unredeemed gift cards to relevant jurisdictions, referred to as "gift card breakage". The gift card breakage rate is based on historical redemption patterns and totaled $3.3 million , $3.6 million , and $3.1 million in 2017, 2016, and 2015 , respectively. Gift card breakage is included in net sales in the Consolidated Statements of Income and Comprehensive Income. Cost of Goods Sold, Buying and Occupancy Costs Cost of goods sold, buying and occupancy costs, include merchandise costs, freight, inventory shrinkage, and other gross margin related expenses. Buying and occupancy expenses primarily include payroll, benefit costs, and other operating expenses for the buying departments (merchandising, design, manufacturing, and planning and allocation), distribution, e-commerce fulfillment, rent, common area maintenance, real estate taxes, utilities, maintenance, and depreciation for stores. Selling, General, and Administrative Expenses Selling, general, and administrative expenses include all operating costs not included in cost of goods sold, buying and occupancy costs, with the exception of proceeds received from insurance claims and gain/loss on disposal of assets, which are included in other operating expense, net. These costs include payroll and other expenses related to operations at our corporate home office, store expenses other than occupancy, and marketing expenses. Other Operating Expense, Net Other operating income, net primarily consists of gains/losses on disposal of assets and excess proceeds from the settlement of insurance claims. Other (Income) Expense, Net Other (income) expense, net primarily consists of foreign currency transaction gains/losses. Segment Reporting The Company defines an operating segment on the same basis that it uses to evaluate performance internally. The Company has determined that, together, its President and Chief Executive Officer and its Chief Operating Officer are the Chief Operating Decision Maker, and that there is one operating segment. Therefore, the Company reports results as a single segment, which includes the operation of its Express brick-and-mortar retail and outlet stores, e-commerce operations, and franchise operations. The following is information regarding the Company's major product and sales channels: 2017 2016 2015 (in thousands) Apparel $ 1,872,420 $ 1,915,146 $ 2,062,235 Accessories and other 227,364 236,024 242,408 Other revenue 38,246 41,377 45,486 Total net sales $ 2,138,030 $ 2,192,547 $ 2,350,129 2017 2016 2015 (in thousands) Stores $ 1,590,745 $ 1,737,722 $ 1,911,923 E-commerce 509,039 413,448 392,720 Other revenue 38,246 41,377 45,486 Total net sales $ 2,138,030 $ 2,192,547 $ 2,350,129 E-commerce sales processed through the stores are included in E-commerce revenue. Merchandise returns are reflected in the accounting records of the channel where they are physically returned. Other revenue consists primarily of sell-off revenue related to mark-out-of-stock inventory sales to third parties, shipping and handling revenue related to e-commerce activity, and revenue from franchise agreements. Revenues and long-lived assets relating to the Company's international operations for 2017, 2016, and 2015 , and as of February 3, 2018 and January 28, 2017 , respectively, were not material and, therefore, not reported separately from domestic revenues and long-lived assets.</t>
  </si>
  <si>
    <t>Property and Equipment, Net</t>
  </si>
  <si>
    <t>Property, Plant and Equipment [Abstract]</t>
  </si>
  <si>
    <t>Property and Equipment, Net Property and equipment, net, consisted of: February 3, 2018 January 28, 2017 (in thousands) Building improvements $ 86,487 $ 86,487 Furniture, fixtures and equipment, and software 503,276 487,381 Leasehold improvements 437,323 440,403 Construction in process 19,550 14,094 Other 811 811 Total 1,047,447 1,029,176 Less: accumulated depreciation (642,434 ) (577,890 ) Property and equipment, net $ 405,013 $ 451,286 Depreciation expense totaled $89.8 million , $81.5 million , and $74.4 million in 2017, 2016, and 2015 , respectively, excluding impairment charges discussed in Note 2.</t>
  </si>
  <si>
    <t>Leased Facilities and Commitments</t>
  </si>
  <si>
    <t>Leases [Abstract]</t>
  </si>
  <si>
    <t>Leased Facilities and Commitments Annual store rent consists of a fixed minimum amount and/or contingent rent based on a percentage of sales exceeding a stipulated amount. Rent expense is summarized as follows: 2017 2016 2015 Store rent: (in thousands) Fixed minimum $ 208,058 $ 214,696 $ 213,228 Contingent 4,002 4,927 6,945 Total store rent 212,060 219,623 220,173 Home office, distribution center, other 7,468 5,945 5,413 Total rent expense $ 219,528 $ 225,568 $ 225,586 As of February 3, 2018 , the Company was committed to noncancelable leases with remaining terms from 1 to 10 years. A substantial portion of these commitments consist of store leases, generally with an initial term of 10 years. Store lease terms typically require additional payments covering real estate taxes, common area maintenance costs, and certain other landlord charges, which are excluded from the following table. Minimum rent payment commitments under non-cancelable operating leases are as follows (in thousands): 2018 $ 229,896 2019 197,232 2020 180,691 2021 159,676 2022 147,313 Thereafter 405,754 Total $ 1,320,562</t>
  </si>
  <si>
    <t>Lease Financing Obligations</t>
  </si>
  <si>
    <t>Lease Financing Obligations In certain lease arrangements, the Company is involved in the construction of the building. To the extent the Company is involved in the construction of structural improvements or takes construction risk prior to commencement of a lease, it is deemed the owner of the project for accounting purposes. Therefore, the Company records an asset in property and equipment on the Consolidated Balance Sheets, including any capitalized interest costs, and related liabilities in accrued interest and lease financing obligations in other long-term liabilities on the Consolidated Balance Sheets, for the replacement cost of the Company's portion of the pre-existing building plus the amount of construction costs incurred by the landlord as of the balance sheet date. Once construction is complete, the Company considers the requirements for sale-leaseback treatment, including the transfer of all risks of ownership back to the landlord, and whether the Company has any continuing involvement in the leased property. If the arrangement does not qualify for sale-leaseback treatment, the building assets subject to these obligations remain on the Company's Consolidated Balance Sheets at their historical cost, and such assets are depreciated over their remaining useful lives. The replacement cost of the pre-existing building, as well as the costs of construction paid by the landlord, are recorded as lease financing obligations, and a portion of the lease payments are applied as payments of principal and interest. The interest rate selected for lease financing obligations is evaluated at lease inception based on the Company's incremental borrowing rate. At the end of the initial lease term, should the Company decide not to renew the lease, the Company would reverse equal amounts of the remaining net book value of the assets and the corresponding lease financing obligations. The initial lease terms related to these lease arrangements are expected to expire in 2023 and 2029. The net book value of landlord funded construction, replacement cost of pre-existing property, and capitalized interest in property and equipment on the Consolidated Balance Sheets was $60.2 million and $63.8 million , as of February 3, 2018 and January 28, 2017 , respectively. There was also $66.7 million and $68.2 million of lease financing obligations as of February 3, 2018 and January 28, 2017 , respectively, in other long-term liabilities on the Consolidated Balance Sheets. Rent expense relating to the land is recognized on a straight-line basis over the lease term. The Company does not report rent expense for the portion of the rent payment determined to be related to the buildings which are owned for accounting purposes. Rather, this portion of rent payment under the lease is recognized as interest expense and a reduction of the lease financing obligations. In February 2016, the Company amended its lease arrangement with the landlord of the Times Square Flagship store. The Company had previously determined it was the owner of the store for accounting purposes based on an assessment of the lease arrangement at inception as described above. The amendment provided the landlord with the option to cancel the lease upon sufficient notice through December 31, 2016. The amendment expired unexercised on December 31, 2016. In conjunction with amending the lease, the Company recognized an $11.4 million put option liability and a related offset as a discount on the lease financing obligation. The discount was amortized over the shortest period under which the landlord was able to exercise this option ( 60 days). This resulted in the full amortization of the $11.4 million discount during the first quarter of 2016. The amortization of the discount was recorded as interest expense. As of February 3, 2018 and January 28, 2017 , the put option was $7.5 million and $9.0 million , respectively, of which $6.8 million and $8.3 million, respectively, are included within other long-term liabilities on the Consolidated Balance Sheets. This amount will be amortized through interest expense over the remaining lease term.</t>
  </si>
  <si>
    <t>Intangible Assets</t>
  </si>
  <si>
    <t>Intangible Assets [Abstract]</t>
  </si>
  <si>
    <t>Intangible Assets The following table provides the significant components of intangible assets: February 3, 2018 Cost Accumulated Amortization Ending Net Balance (in thousands) Tradename/domain names/trademarks $ 197,618 $ — $ 197,618 Licensing arrangements 425 270 155 $ 198,043 $ 270 $ 197,773 January 28, 2017 Cost Accumulated Amortization Ending Net Balance (in thousands) Tradename/domain names/trademarks $ 197,618 $ — $ 197,618 Licensing arrangements 425 221 204 $ 198,043 $ 221 $ 197,822 The Company's tradename, Internet domain names, and trademarks have indefinite lives. Licensing arrangements are amortized over a period of ten years and are included in other assets on the Consolidated Balance Sheets.</t>
  </si>
  <si>
    <t>Income Taxes</t>
  </si>
  <si>
    <t>Income Tax Disclosure [Abstract]</t>
  </si>
  <si>
    <t>Income Taxes The provision for income taxes consists of the following: 2017 2016 2015 Current: (in thousands) U.S. federal $ 8,415 $ 7,600 $ 72,222 U.S. state and local 1,166 4,721 12,425 Foreign — 814 224 Total 9,581 13,135 84,871 Deferred: U.S. federal (1,790 ) 19,333 (8,715 ) U.S. state and local 878 866 (1,983 ) Foreign — (134 ) (2 ) Total (912 ) 20,065 (10,700 ) Provision for income taxes $ 8,669 $ 33,200 $ 74,171 The following table provides a reconciliation between the statutory federal income tax rate and the effective tax rate: 2017 2016 2015 Federal income tax rate 33.7 % 35.0 % 35.0 % State income taxes, net of federal income tax effect 5.7 % 4.4 % 3.6 % (Benefit)/Expense for uncertain tax positions (1.1 )% (7.0 )% 0.5 % Share-based compensation 8.0 % 4.0 % 0.2 % Non-deductible executive compensation 7.1 % 0.3 % — % Excess tax over book basis on investment in Express Canada (18.0 )% — % — % Write-off of Express Canada deferred tax assets 16.2 % — % — % (Decrease)/Increase in valuation allowance (8.6 )% 1.3 % — % Impact of Tax Cuts and Jobs Act on deferred taxes (10.9 )% — % — % Other items, net (1.2 )% (1.4 )% (0.4 )% Effective tax rate 30.9 % 36.6 % 38.9 % The decrease in the tax rate in 2017 compared to 2016 is primarily attributable to the exit from Canada and the impact of the U.S. tax law change, discussed further below, partially offset by the impact on the tax rate of the share-based compensation and non-deductible executive compensation. On December 22, 2017, the Tax Cuts and Jobs Act (the "TCJA") was enacted into law. The TCJA will affect the Company through the reduction in the federal corporate income tax rate from 35% to 21% and the one-time re-measurement of the Company's deferred taxes using this new lower tax rate. As a result of the reduction of the federal corporate income tax rate under TCJA, the Company remeasured its net deferred tax liabilities and recorded an income tax benefit of approximately $3.1 million in 2017. The provisional impact of the re-measurement of the Company's deferred taxes under TCJA was calculated considering all available information. The final impact of the TCJA may differ from this provisional amount due to the issuance of additional legislative guidance and further changes in interpretations and assumptions the Company has made in its calculations. The accounting is expected to be complete by the time the 2017 federal corporate income tax return is filed, but not later than one year from the enactment of TCJA. The decrease in the tax rate in 2016 compared to 2015 is primarily attributable to the release of uncertain tax positions discussed further below, partially offset by the impact on the tax rate of share-based compensation due to the expiration of certain unexercised stock options previously held by the former Chairman of the Company's Board of Directors. The following table provides the effect of temporary differences that created deferred income taxes as of February 3, 2018 and January 28, 2017 . Deferred tax assets and liabilities represent the future effects on income taxes resulting from temporary differences and carry-forwards at the end of the respective periods. February 3, 2018 January 28, 2017 (in thousands) Deferred tax assets: Accrued expenses and deferred compensation $ 17,774 $ 28,340 Rent 21,110 31,170 Lease financing obligations 20,643 31,522 Inventory 1,195 3,005 Other 1,872 3,535 Tax credits/carryforwards 463 562 Valuation allowance (832 ) (3,243 ) Total deferred tax assets 62,225 94,891 Deferred tax liabilities: Prepaid expenses 3,340 5,189 Intangible assets 17,443 22,417 Property and equipment 39,368 66,124 Total deferred tax liabilities 60,151 93,730 Net deferred tax asset $ 2,074 $ 1,161 As a result of the TCJA, the Company determined that a portion of the deferred tax asset related to deferred compensation, which previously had a valuation allowance recorded in the first quarter of 2017, had a remote likelihood of realization upon payout. The deferred tax asset and the related valuation allowance was reduced by $0.8 million in the fourth quarter of 2017. In addition, a valuation allowance was established in the current year for another portion of the deferred tax asset related to deferred compensation in the amount of $0.6 million . As a result of the exit of our Canadian business, the Company determined that the deferred tax assets related to Canada had a remote likelihood of being utilized, therefore, the deferred tax assets and the corresponding valuation allowance in the amount of $3.0 million were written off in 2017. The Company also established a valuation allowance of $0.2 million related to state and local tax credits generated in 2017 which have a one year carryforward period. No other valuation allowances have been provided for deferred tax assets because management believes that it is more likely than not that the full amount of the net deferred tax assets will be realized in the future. The following table summarizes the presentation of the Company’s net deferred tax assets in the Consolidated Balance Sheets: February 3, 2018 January 28, 2017 (in thousands) Deferred tax assets $ 7,025 $ 7,926 Other long-term liabilities (4,951 ) (6,765 ) Net deferred tax assets $ 2,074 $ 1,161 Uncertain Tax Positions The Company evaluates tax positions using a more likely than not recognition criterion. A reconciliation of the beginning to ending unrecognized tax benefits is as follows: February 3, 2018 January 28, 2017 January 30, 2016 (in thousands) Unrecognized tax benefits, beginning of year $ 3,104 $ 9,506 $ 1,651 Gross addition for tax positions of the current year 118 296 767 Gross addition for tax positions of the prior year 30 527 7,174 Settlements (147 ) — (57 ) Reduction for tax positions of prior years (46 ) (23 ) (29 ) Lapse of statute of limitations (661 ) (7,202 ) — Unrecognized tax benefits, end of year $ 2,398 $ 3,104 $ 9,506 The amount of the above unrecognized tax benefits as of February 3, 2018 , January 28, 2017 , and January 30, 2016 that would impact the Company's effective tax rate, if recognized, is $2.4 million , $3.1 million , and $9.5 million , respectively. During 2017 and 2016, the Company released gross uncertain tax positions of $0.7 million and $7.2 million, respectively, and the related accrued interest of $0.2 million and $0.9 million, respectively, as a result of the expiration of associated statutes of limitation. The Company recognizes accrued interest and penalties related to unrecognized tax benefits as a component of income tax expense. The total amount of net interest in tax expense related to interest and penalties included in the Consolidated Statements of Income and Comprehensive Income was less than $0.1 million for 2017, $(0.3) million for 2016, and $0.7 million for 2015. As of February 3, 2018 and January 28, 2017 , the Company had accrued interest of $0.5 million and $0.5 million , respectively. The Company is subject to examination by the IRS for years subsequent to 2013. The Company is also generally subject to examination by various U.S. state and local and non-U.S. tax jurisdictions for the years subsequent to 2013. There are ongoing U.S. state and local audits covering tax years 2010 through 2015. The Company does not expect the results from any income tax audit to have a material impact on the Company’s financial statements. The Company believes that over the next twelve months, it is reasonably possible that up to $0.5 million of unrecognized tax benefits could be resolved as the result of the expiration of statutes of limitation. Final settlement of these issues may result in payments that are more or less than this amount, but the Company does not anticipate that the resolution of these matters will result in a material change to its consolidated financial position or results of operations.</t>
  </si>
  <si>
    <t>Debt</t>
  </si>
  <si>
    <t>Debt Disclosure [Abstract]</t>
  </si>
  <si>
    <t>Debt A summary of the Company's financing activities are as follows: Revolving Credit Facility On May 20, 2015, Express Holding, a wholly-owned subsidiary, and its subsidiaries entered into an Amended and Restated $250 million secured Asset-Based Credit Facility ("Revolving Credit Facility"). The expiration date of the facility is May 20, 2020. As of February 3, 2018 , there were no borrowings outstanding and approximately $245.4 million available under the Revolving Credit Facility. Under the Revolving Credit Facility, revolving loans may be borrowed, repaid, and reborrowed until May 20, 2020, at which time all amounts borrowed must be repaid. The Revolving Credit Facility allows for a swingline sublimit of up to $30.0 million and for the issuance of letters of credit in the face amount of up to $45.0 million . Borrowings under the Revolving Credit Facility bear interest at a rate equal to either the rate appearing on Reuters Screen LIBOR01 page (the “Eurodollar Rate”) plus an applicable margin rate or the highest of (1) the prime lending rate, (2) 0.50% per annum above the federal funds rate, and (3) 1% above the Eurodollar Rate, in each case plus an applicable margin rate. The applicable margin rate is determined based on excess availability as determined by reference to the borrowing base. The applicable margin for Eurodollar Rate-based advances is between 1.50% and 2.00% based on the borrowing base. The unused line fee payable under the Revolving Credit Facility is incurred at 0.250% per annum of the average daily unused revolving commitment during each quarter, payable quarterly in arrears on the first day of each May, August, November, and February. In the event that (1) an event of default has occurred and is continuing or (2) excess availability plus eligible cash collateral is less than 12.5% of the borrowing base for 5 consecutive days, such unused line fees are payable on the first day of each month. Interest payments under the Revolving Credit Facility are due quarterly on the first day of each May, August, November, and February for base rate-based advances, provided, however, in the event that (1) an event of default has occurred and is continuing or (2) excess availability plus eligible cash collateral is less than 12.5% of the borrowing base for 5 consecutive days, interest payments are due on the first day of each month. Interest payments under the Revolving Credit Facility are due on the last day of the interest period for Eurodollar Rate-based advances for interest periods of 1, 2, and 3 months, and additionally every 3 months after the first day of the interest period for Eurodollar Rate-based advances for interest periods of greater than 3 months. The Revolving Credit Facility requires Express Holding and its subsidiaries to maintain a fixed charge coverage ratio of at least 1.0 : 1.0 if excess availability plus eligible cash collateral is less than 10% of the borrowing base for 15 consecutive days. In addition, the Revolving Credit Facility contains customary covenants and restrictions on Express Holding's and its subsidiaries' activities, including, but not limited to, limitations on the incurrence of additional indebtedness, liens, negative pledges, guarantees, investments, loans, asset sales, mergers, acquisitions, prepayment of other debt, distributions, dividends, the repurchase of capital stock, transactions with affiliates, the ability to change the nature of its business or fiscal year, and permitted business activities. All obligations under the Revolving Credit Facility are guaranteed by Express Holding and its domestic subsidiaries (that are not borrowers) and secured by a lien on, among other assets, substantially all working capital assets, including cash, accounts receivable, and inventory, of Express Holding and its domestic subsidiaries. Senior Notes On March 5, 2010, Express, LLC and Express Finance, wholly-owned subsidiaries of the Company, co-issued, in a private placement, $250.0 million of 8 3 / 4 % Senior Notes due in 2018 at an offering price of 98.6% of the face value. On March 1, 2015, the outstanding notes in the amount of $200.9 million were redeemed in full at 102.19% of the principal amount, with total payments equal to $205.3 million , plus accrued and unpaid interest to, but not including, the redemption date. Loss on Extinguishment In connection with the redemption of the Senior Notes in the first quarter of 2015, the Company recognized a $9.7 million loss on extinguishment of debt, which was recorded as interest expense in the Consolidated Statements of Income and Comprehensive Income. The redemption premium represented approximately $4.4 million of this loss on extinguishment. The remaining loss on extinguishment was attributable to the unamortized debt issuance costs and unamortized debt discount write-offs totaling $5.3 million . The unamortized debt issuance costs and unamortized debt discount write-offs are presented as non-cash adjustments to reconcile net income to net cash provided by operating activities within the Consolidated Statements of Cash Flows. Letters of Credit The Company may enter into various trade letters of credit ("trade LCs") in favor of certain vendors to secure merchandise. These trade LCs are issued for a defined period of time, for specific shipments, and generally expire three weeks after the merchandise shipment date. As of February 3, 2018 and January 28, 2017 , there were no outstanding trade LCs. Additionally, the Company enters into stand-by letters of credit ("stand-by LCs") on an as-needed basis to secure payment obligations for merchandise purchases and other general and administrative expenses. As of February 3, 2018 and January 28, 2017 , outstanding stand-by LCs totaled $3.3 million and $3.2 million , respectively.</t>
  </si>
  <si>
    <t>Stockholders' Equity</t>
  </si>
  <si>
    <t>Equity [Abstract]</t>
  </si>
  <si>
    <t>Stockholders' Equity Share Repurchase Programs On November 28, 2017, the Company's Board of Directors ("Board") approved a new share repurchase program that authorizes the Company to repurchase up to $150 million of the Company’s outstanding common stock using available cash (the "2017 Repurchase Program"). The Company may repurchase shares on the open market, including through Rule 10b5-1 plans, in privately negotiated transactions, through block purchases, or otherwise in compliance with applicable laws, including Rule 10b-18 of the Securities Exchange Act of 1934, as amended. The timing and amount of stock repurchases will depend on a variety of factors, including business and market conditions as well as corporate and regulatory considerations. The share repurchase program may be suspended, modified, or discontinued at any time and the Company has no obligation to repurchase any amount of its common stock under the program. In 2017, the Company repurchased 2.1 million shares of its common stock under the 2017 Repurchase Program for an aggregate amount equal to $17.3 million , including commissions. In addition, subsequent to February 3, 2018, the Company repurchased an additional 1.9 million shares of its common stock under the 2017 Repurchase Program for an aggregate amount equal to $13.5 million , including commissions. On December 9, 2015, the Board approved a share repurchase program which authorized the Company to repurchase up to $100.0 million of the Company's common stock (the "2015 Repurchase Program"). The 2015 Repurchase Program expired on December 9, 2016, 12 months after its adoption. In total, the Company repurchased 4.9 million shares of its common stock under the 2015 Repurchase Program for an aggregate amount equal to $80.1 million , including commissions. During 2016, the Company repurchased 3.2 million shares of its common stock for a total of $51.5 million including commissions. During 2015, the company repurchased 1.7 million shares of its common stock under the 2015 Repurchase Program for an aggregate amount equal to $28.6 million , including commissions. On May 28, 2014, the Board authorized the repurchase of up to $100.0 million of common stock (the "2014 Repurchase Program"). The 2014 Repurchase Program expired on November 28, 2015, 18 months after its adoption. In total, the Company repurchased 2.1 million shares of its common stock under the 2014 Repurchase Program for an aggregate amount equal to $40.0 million , including commissions. All repurchases under the 2014 Repurchase Program were completed during 2015.</t>
  </si>
  <si>
    <t>Share-Based Compensation</t>
  </si>
  <si>
    <t>Disclosure of Compensation Related Costs, Share-based Payments [Abstract]</t>
  </si>
  <si>
    <t>Share-Based Compensation The Company records the fair value of share-based payments to employees in the Consolidated Statements of Income and Comprehensive Income as compensation expense, net of forfeitures, over the requisite service period. Share-Based Compensation Plans In 2010, the Board approved, and the Company implemented, the Express, Inc. 2010 Incentive Compensation Plan (as amended, the "2010 Plan"). The 2010 Plan authorizes the Compensation Committee (the "Committee") of the Board and its designees to offer eligible employees and directors cash and stock-based incentives as deemed appropriate in order to attract, retain, and reward such individuals. Effective April 3, 2012, the Board amended the 2010 Plan to, among other things, reduce the number of shares available for issuance under the 2010 Plan. As of February 3, 2018 , 15.2 million shares were authorized to be granted under the 2010 Plan and 5.2 million remained available for future issuance, assuming that outstanding restricted stock units with performance-based vesting conditions vest at target. The following summarizes share-based compensation expense: 2017 2016 2015 (in thousands) Stock options $ 1,958 $ 2,464 $ 3,399 Restricted stock units and restricted stock 12,050 10,394 15,039 Total share-based compensation $ 14,008 $ 12,858 $ 18,438 The stock compensation related income tax benefit recognized by the Company in 2017, 2016, and 2015 was $2.1 million , $6.2 million , and $4.7 million , respectively. Stock Options During 2017 , the Company granted stock options under the 2010 Plan. Stock options granted in 2017 under the 2010 Plan vest 25% per year over four years or upon retirement if the holder has provided 10 years of service and is at least 55 years old at retirement. These options have a ten year contractual life. The expense for stock options is recognized using the straight-line attribution method. The Company's activity with respect to stock options during 2017 was as follows: Number of Shares Grant Date Weighted Average Exercise Price Weighted-Average Remaining Contractual Life (in years) Aggregate Intrinsic Value (in thousands, except per share amounts and years) Outstanding, January 28, 2017 2,329 $ 18.18 Granted 512 $ 9.33 Exercised — $ — Forfeited or expired (232 ) $ 18.40 Outstanding, February 3, 2018 2,609 $ 16.43 5.6 $ — Expected to vest at February 3, 2018 772 $ 12.96 8.5 $ — Exercisable at February 3, 2018 1,801 $ 18.02 4.3 $ — The following provides additional information regarding the Company's stock options: 2017 2016 2015 (in thousands, except per share amounts) Weighted average grant date fair value of options granted $ 4.35 $ 9.32 $ 7.79 Total intrinsic value of options exercised $ — $ 547 $ 176 As of February 3, 2018 , there was approximately $2.4 million of total unrecognized compensation expense related to stock options, which is expected to be recognized over a weighted-average period of approximately 1.7 years. The Company uses the Black-Scholes-Merton option-pricing model to value stock options granted to employees and directors. The Company's determination of the fair value of stock options is affected by the Company's stock price as well as a number of subjective and complex assumptions. These assumptions include the risk-free interest rate, the Company's expected stock price volatility over the term of the awards, expected term of the award, and dividend yield. The following are the weighted-average assumptions used in the determination of the fair value of the Company's stock options: 2017 2016 2015 Risk-free interest rate (1) 2.27 % 1.62 % 1.60 % Price Volatility (2) 45.58 % 43.23 % 47.81 % Expected term (years) (3) 6.10 6.52 6.25 Dividend yield (4) — — — (1) Represents the yield on U.S. Treasury securities with a term consistent with the expected term of the stock options. (2) Primarily based on the historical volatility of the Company's common stock over a period consistent with the expected term of the stock options. (3) Beginning in 2016, the Company calculated the expected term assumption using the midpoint scenario, which combines historical exercise data with hypothetical exercise data for outstanding options. The Company believes this data currently represents the best estimate of the expected term of new employee options. Prior to 2016, the Company utilized the simplified method to calculate the expected term. (4) The Company does not currently plan on paying regular dividends. Restricted Stock Units and Restricted Stock During 2017 , the Company granted restricted stock units ("RSUs") under the 2010 Plan, including 0.8 million RSUs with performance conditions. The fair value of the RSUs is determined based on the Company's closing stock price on the day prior to the grant date in accordance with the 2010 Plan. The expense for RSUs without performance conditions is recognized using the straight-line attribution method. The expense for RSUs with performance conditions is recognized using the graded vesting method based on the expected achievement of the performance conditions. The RSUs with performance conditions are also subject to time-based vesting. Any of the RSUs granted during 2017 that are earned based on the achievement of performance criteria will vest on April 15, 2020. RSUs without performance conditions vest ratably over four years. The Company's activity with respect to RSUs and restricted stock, including awards with performance conditions, for 2017 was as follows: Number of Shares Grant Date Weighted Average Fair Value (in thousands, except per share amounts) Unvested, January 28, 2017 1,683 $ 17.64 Granted (1) 2,011 $ 9.17 Performance Shares Adjustment (2) (43 ) $ — Vested (584 ) $ 14.48 Forfeited (165 ) $ 12.78 Unvested, February 3, 2018 2,902 $ 11.06 (1) Approximately 0.8 million RSUs with three -year performance conditions were granted in the first quarter of 2017. Eighty percent of these RSUs are currently included as granted in the table above based on current estimates against predefined performance targets. The number of performance-based RSUs that are ultimately earned may vary from 0% to 200% of target depending on achievement relative to the predefined financial performance targets. (2) Relates to a change in estimate of RSUs with performance conditions granted in 2015. As of year-end 2017 the actual amount that will vest is approximately 75% of the number of shares granted in 2015 based on the actual performance against predefined financial targets. The total fair value of RSUs and restricted stock that vested was $8.5 million , $14.0 million , and $11.2 million , during 2017, 2016, and 2015 , respectively. As of February 3, 2018 , there was approximately $20.9 million of total unrecognized compensation expense related to unvested RSUs and restricted stock, which is expected to be recognized over a weighted-average period of approximately 1.8 years.</t>
  </si>
  <si>
    <t>Earnings Per Share</t>
  </si>
  <si>
    <t>Earnings Per Share [Abstract]</t>
  </si>
  <si>
    <t>Earnings Per Share The following table provides a reconciliation between basic and diluted weighted-average shares used to calculate basic and diluted earnings per share: 2017 2016 2015 (in thousands) Weighted-average shares - basic 78,592 78,669 83,980 Dilutive effect of stock options, restricted stock units, and restricted stock 278 380 611 Weighted-average shares - diluted 78,870 79,049 84,591 Equity awards representing 3.8 million , 3.7 million , and 2.4 million shares of common stock were excluded from the computation of diluted earnings per share for 2017, 2016, and 2015 , respectively, as the inclusion of these awards would have been anti-dilutive. Additionally, for 2017 , 0.6 million shares were excluded from the computation of diluted weighted average shares because the number of shares that will ultimately be issued is contingent on the Company's performance compared to pre-established performance goals which have not been achieved as of February 3, 2018 .</t>
  </si>
  <si>
    <t>Retirement Benefits</t>
  </si>
  <si>
    <t>Retirement Benefits [Abstract]</t>
  </si>
  <si>
    <t>Retirement Benefits The employees of the Company, if eligible, participate in a qualified defined contribution retirement plan (the “Qualified Plan”) sponsored by the Company. Participation in the Company's Qualified Plan is available to employees who meet certain age and service requirements. The Qualified Plan permits employees to elect contributions up to the lesser of 15% of their compensation or the maximum limits allowable under the Internal Revenue Code ("IRC"). The Company matches employee contributions according to a pre-determined formula. Prior to 2014, the Company contributed additional discretionary amounts based on a percentage of the employees' eligible annual compensation and years of service. This discretionary contribution was discontinued effective for the 2014 plan year. Employee contributions and Company matching contributions vest immediately. Additional discretionary Company contributions and the related investment earnings are subject to vesting based on years of service. Total expense recognized related to the Qualified Plan employer match was $4.0 million , $3.8 million , and $3.8 million in 2017, 2016, and 2015 , respectively. In addition to the Qualified Plan, participation in a non-qualified supplemental retirement plan (the "Non-Qualified Plan") was previously made available to employees who met certain age, service, job level, and compensation requirements. The Non-Qualified Plan was an unfunded plan which provided benefits beyond the IRC limits for qualified defined contribution plans. In the first quarter of 2017, the Company elected to terminate the Non-Qualified Plan effective March 31, 2017. Outstanding participant balances are expected to be distributed via lump sum after a 12-month waiting period per IRS regulations regarding distributions from supplemental nonqualified plans. Interest continues to accrue on outstanding balances until such distributions are made. Total expense recognized related to the Non-Qualified Plan was $1.4 million , $2.4 million , and $2.2 million in 2017, 2016, and 2015 , respectively. The Company elected to account for this cash balance plan based on the participant account balances, excluding actuarial considerations, as permitted by the applicable authoritative guidance. The annual activity for the Company's Non-Qualified Plan, was as follows: February 3, 2018 January 28, 2017 (in thousands) Balance, beginning of period $ 29,706 $ 27,882 Contributions: Employee 143 1,741 Company — 951 Interest 1,409 1,507 Distributions (5,680 ) (2,339 ) Forfeitures — (36 ) Balance, end of period $ 25,578 $ 29,706 As a result of the decision to terminate the Non-Qualified Plan, the liability associated with this plan was reclassified from other long-term liabilities to accrued expenses in 2017. The Company continues to sponsor a qualified defined contribution retirement plan for eligible employees.</t>
  </si>
  <si>
    <t>Commitments and Contingencies</t>
  </si>
  <si>
    <t>Commitments and Contingencies Disclosure [Abstract]</t>
  </si>
  <si>
    <t>Commitments and Contingencies In a complaint filed on January 31, 2017 by Mr. Jorge Chacon in the Superior Court for the State of California for the County of Orange, certain subsidiaries of the Company were named as defendants in a representative action alleging violations of California state wage and hour statutes and other labor standards. The lawsuit seeks unspecified monetary damages and attorneys' fees. In a complaint filed on December 8, 2017 by Mr. Robert Jaurigue in the Superior Court for the State of California for the County of Los Angeles, a subsidiary of the Company was named as a defendant in a representative action alleging violations of California state wage and hour statutes and other labor standards. The case filed by Mr. Jaurigue has been stayed by the court pending resolution of the case filed by Mr. Chacon. The Company is vigorously defending these claims and as of February 3, 2018, has established a reserve based on its best estimate of the outcome of the matters. The Company is subject to various other claims and contingencies arising out of the normal course of business. Management believes that the ultimate liability arising from such claims and contingencies, if any, is not likely to have a material adverse effect on the Company's results of operations, financial condition, or cash flows.</t>
  </si>
  <si>
    <t>Restructuring Costs</t>
  </si>
  <si>
    <t>Restructuring and Related Activities [Abstract]</t>
  </si>
  <si>
    <t>Restructuring Costs In April of 2017, Express made the decision to close all 17 of its retail stores in Canada and discontinue all operations through its Canadian subsidiary, Express Fashion Apparel Canada Inc. ("Express Canada"). In connection with the plan to close all of its Canadian stores, on May 4, 2017, certain of Express, Inc.’s Canadian subsidiaries filed an application with the Ontario Superior Court of Justice (Commercial List) in Toronto (the "Court") seeking protection for Express, Inc.’s Canadian subsidiaries under the Companies’ Creditors Arrangement Act in Canada (the "Filing") and the appointment of a monitor to oversee the liquidation and wind-down process. Express Canada began conducting store closing liquidation sales in the middle of May and closed all of its Canadian stores in June of 2017. On September 27, 2017, a Joint Plan of Compromise and Arrangement (the “Plan”) which sets forth the amounts to be distributed to creditors and others in connection with the liquidation of Express Canada was sanctioned and approved by the Court and the creditors of Express Canada. The Plan is in the process of being implemented and substantially all of creditor distributions under the Plan have been made. Asset Impairment As a result of the decision to close the Canadian stores, Express determined that it was more likely than not that the fixed assets associated with the Canadian stores would be sold or otherwise disposed of prior to the end of their useful lives and therefore evaluated these assets for impairment in the first quarter of 2017. As a result of this evaluation, the Company recognized an impairment charge of $5.5 million on the fixed assets in the first quarter of 2017 which is included in restructuring costs in the Consolidated Statements of Income. Exit Costs As of May 4, 2017, the date of the Filing, the Company no longer had a controlling interest in the Canadian subsidiaries and therefore it deconsolidated the Canadian operations from the Company's consolidated financial statements as of such date. In addition to the impairment charges noted above, during 2017 the Company also incurred $17.4 million in additional restructuring costs. During the second quarter the Company also recorded a lower of cost or net realizable value adjustment in the amount of $1.3 million in cost of goods sold on the Consolidated Statements of Income related to inventory on hand specifically related to Canada. See Note 7 for the income tax impact of the discontinuation of Canadian operations. The following provides additional detail regarding the restructuring costs incurred to date as well as a roll-forward of the amounts accrued: Accrual as of January 28, 2017 Amounts Expensed Amounts Paid Accrual as of February 3, 2018 (in thousands) Professional fees $ — $ 1,085 $ (1,085 ) $ — Write-off of investment in Express Canada — 6,467 — $ — Lease related accruals — 5,485 (4,285 ) $ 1,200 Cumulative translation loss reclassed to earnings — 4,205 — $ — Other expenses — 115 — $ — $ — $ 17,357 $ (5,370 ) $ 1,200 In addition, the Company incurred a cash loss in the amount of $9.2 million . This amount reflected the cash and cash equivalents balance held by Express Canada at the time of deconsolidation and is a component of the write-off of the investment in Express Canada. The Company does not expect to incur significant additional restructuring costs and expects to make the majority of the remaining cash payments within the next 12 months.</t>
  </si>
  <si>
    <t>Private Label Credit Card</t>
  </si>
  <si>
    <t>Revenue Recognition and Deferred Revenue [Abstract]</t>
  </si>
  <si>
    <t>Private Label Credit Card The Company has an agreement with a third party to provide customers with private label credit cards (the “Card Agreement”). Each private label credit card bears the logo of the Express brand and can only be used at the Company's retail store locations and website. A third-party financing company is the sole owner of the accounts issued under the private label credit card program and absorbs the losses associated with non-payment by the private label card holders and a portion of any fraudulent usage of the accounts. Pursuant to the Card Agreement, the Company receives reimbursement funds from the third-party financing company for expenses the Company incurs based on usage of the private label credit cards. These reimbursement funds are used by the Company to fund marketing programs associated with the private label credit card and are recognized when the amounts are fixed or determinable and collectability is reasonably assured, which is generally at the time the private label credit cards are used or specified transactions occur. The reimbursement funds received related to these private label credit cards are classified in selling, general, and administrative expenses in the Consolidated Statements of Income and Comprehensive Income. On August 28, 2017, the Company amended its existing Card Agreement (the “Amendment”) with Comenity Bank (the “Bank”) to extend the term of the arrangement through December 31, 2024. Pursuant to the amended Card Agreement, the Bank continues to have the exclusive right to provide private label credit cards to Company’s customers. In connection with the Amendment, the Bank has agreed to pay the Company a $20.0 million dollar refundable payment which the Company recognized upon receipt as deferred revenue within other long-term liabilities in the Consolidated Balance Sheets and began to recognize into income on a straight-line basis commencing January of 2018. The remaining deferred revenue balance of $19.9 million will be recognized over the term of the amended Card Agreement within the other revenue component of net sales. In addition, the Company received $7.1 million in non-refundable payments during 2017 which were recognized in selling, general, and administrative expenses on the Consolidated Statements of Income as an offset to costs associated with promoting the card. In addition to these payments, the Company will continue to receive amounts from the Bank during the term of the amended Card Agreement based on a percentage of private label credit card sales and is also eligible to receive incentive payments for the achievement of certain performance targets and reimbursement for certain costs.</t>
  </si>
  <si>
    <t>Quarterly Financial Data (Unaudited)</t>
  </si>
  <si>
    <t>Quarterly Financial Information Disclosure [Abstract]</t>
  </si>
  <si>
    <t>Quarterly Financial Data (Unaudited) Summarized unaudited quarterly financial results for 2017 and 2016 follows: 2017 Quarter First Second Third Fourth (in thousands, except per share amounts) Net sales $ 467,029 $ 478,536 $ 498,651 $ 693,814 Gross profit $ 126,998 $ 131,470 $ 148,801 $ 207,964 Net (loss) income $ (4,531 ) $ (11,802 ) $ 6,270 $ 29,429 Earnings per basic share $ (0.06 ) $ (0.15 ) $ 0.08 $ 0.38 Earnings per diluted share $ (0.06 ) $ (0.15 ) $ 0.08 $ 0.37 2016 Quarter First Second Third Fourth (in thousands, except per share amounts) Net sales $ 502,909 $ 504,767 $ 506,090 $ 678,781 Gross profit $ 167,748 $ 150,919 $ 151,717 $ 192,820 Net income $ 12,882 $ 10,144 $ 11,617 $ 22,774 Earnings per basic share $ 0.16 $ 0.13 $ 0.15 $ 0.29 Earnings per diluted share $ 0.16 $ 0.13 $ 0.15 $ 0.29</t>
  </si>
  <si>
    <t>Summary of Significant Accounting Policies (Policies)</t>
  </si>
  <si>
    <t>Fiscal Period</t>
  </si>
  <si>
    <t>Fiscal Year The Company's fiscal year ends on the Saturday closest to January 31. Fiscal years are referred to by the calendar year in which the fiscal year commences. References herein to " 2017 " represent the 53-week period ended February 3, 2018 and " 2016 ," and " 2015 " represent the 52-week periods ended January 28, 2017 , and January 30, 2016 , respectively.</t>
  </si>
  <si>
    <t>Basis of Presentation</t>
  </si>
  <si>
    <t>Basis of Presentation Express, Inc., a holding company, owns all of the outstanding equity interests in Express Topco LLC, a holding company, which owns all of the outstanding equity interests in Express Holding, LLC ("Express Holding"). Express Holding owns all of the outstanding equity interests in Express, LLC. Express, LLC, together with its subsidiaries, including Express Fashion Operations, LLC, conducts the operations of the Company. Express, LLC was a division of L Brands, Inc. until it was acquired by Golden Gate Capital in 2007.</t>
  </si>
  <si>
    <t>Principles of Consolidation</t>
  </si>
  <si>
    <t>Principles of Consolidation The Consolidated Financial Statements include the accounts of the Company and its wholly-owned subsidiaries. All intercompany transactions and balances have been eliminated in consolidation.</t>
  </si>
  <si>
    <t>Recently Issued Accounting Pronouncements</t>
  </si>
  <si>
    <t>Recently Issued Accounting Pronouncements In May 2014, the Financial Accounting Standards Board ("FASB") issued Accounting Standards Update No. 2014-09, "Revenue from Contracts with Customers (Topic 606)." ("ASC 606"). ASC 606 supersedes the revenue recognition requirements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The Company adopted ASC 606 in the first quarter of fiscal 2018 under the full retrospective method. The primary impact of ASC 606 relates to the accounting for points earned under the Company's customer loyalty program, the timing of revenue recognition for e-commerce sales, and the classification on the income statement of funds received and certain costs incurred related to our private label credit card program. These changes will not have a material effect on the Company's historical financial position and are not expected to have a material effect on the Company's financial position in 2018; however, there are enhanced disclosure requirements under this standard. In February 2016, the FASB issued ASU No. 2016-02, "Leases (Topic 842)." ASU 2016-02 requires entities to recognize lease assets and lease liabilities on the balance sheet and to disclose key information about leasing arrangements. Under ASU 2016-02, a lessee should recognize a liability to make lease payments and a right-of-use asset representing its right to use the underlying asset for the lease term on its balance sheet. The new standard is effective for annual and interim periods beginning after December 15, 2018. ASU 2016-02 mandates a modified retrospective transition method with early adoption permitted. The Company continues to evaluate the impact that adopting ASU 2016-02 will have on its consolidated financial statements, but the most significant impact will be to increase assets and liabilities on the consolidated balance sheet by the present value of the Company's leasing obligations, which are primarily related to store leases, as well as additional disclosures required.</t>
  </si>
  <si>
    <t>Use of Estimates in the Preparation of Financial Statements</t>
  </si>
  <si>
    <t xml:space="preserve">Use of Estimates in the Preparation of Financial Statements The preparation of financial statements in conformity with generally accepted accounting principles in the United States of America ("GAAP") requires management to make estimates and assumptions that affect the reported amounts of assets and liabilities at the date of the Consolidated Financial Statements and the reported amounts of revenue and expense during the reporting period, as well as the related disclosure of contingent assets and liabilities as of the date of the Consolidated Financial Statements. Actual results may differ from those estimates. The Company revises its estimates and assumptions as new information becomes available. </t>
  </si>
  <si>
    <t>Cash and Cash Equivalents</t>
  </si>
  <si>
    <t>Cash and Cash Equivalents Cash and cash equivalents include investments in money market funds, commercial paper with a maturity at the time of purchase of less than 90 days, payments due from banks for third-party credit and debit card transactions for up to five days of sales, cash on hand, and deposits with financial institutions.</t>
  </si>
  <si>
    <t>Fair Value Measurements</t>
  </si>
  <si>
    <t>The money market funds are valued using quoted market prices in active markets. The commercial paper is valued using other observable inputs for those securities based on information provided by an independent third party entity. Non-Financial Assets The Company's non-financial assets, which include fixtures, equipment, improvements, and intangible assets, are not required to be measured at fair value on a recurring basis. However, the Company tests for impairment if certain triggering events occur indicating the carrying value of these assets may not be recoverable or annually in the case of indefinite lived intangibles. See additional discussion under the heading "Property and Equipment, Net" in this note below. The carrying amounts reflected on the Consolidated Balance Sheets for cash, cash equivalents, receivables, prepaid expenses, and payables as of February 3, 2018 and January 28, 2017 approximated their fair values. 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 Valuation is based upon quoted prices (unadjusted) for identical assets or liabilities in active markets. Level 2- Valuation is based upon quoted prices for similar assets and liabilities in active markets or other inputs that are observable for the asset or liability, either directly or indirectly, for substantially the full term of the financial instrument. Level 3- Valuation is based upon other unobservable inputs that are significant to the fair value measurement.</t>
  </si>
  <si>
    <t>Receivables, Net</t>
  </si>
  <si>
    <t>Receivables, Net Receivables, net consist primarily of construction allowances, receivables from our franchisees and third-party resellers of our gift cards, and other miscellaneous receivables. Outstanding receivables are continuously reviewed for collectability.</t>
  </si>
  <si>
    <t xml:space="preserve">Inventories Inventories are principally valued at the lower of cost or net realizable value on a weighted-average cost basis. The Company writes down inventory, the impact of which is reflected in cost of goods sold, buying and occupancy costs in the Consolidated Statements of Income and Comprehensive Income, if the cost of specific inventory items on hand exceeds the amount the Company expects to realize from the ultimate sale or disposal of the inventory. These estimates are based on management's judgment regarding future demand and market conditions and analysis of historical experience. The lower of cost or net realizable value adjustment to inventory as of February 3, 2018 and January 28, 2017 was $12.1 million and $12.4 million , respectively. The Company also records an inventory shrink reserve for estimated merchandise inventory losses between the last physical inventory count and the balance sheet date. This estimate is based on management's analysis of historical results. </t>
  </si>
  <si>
    <t>Advertising</t>
  </si>
  <si>
    <t>Advertising Advertising production costs are expensed at the time the promotion first appears in media, stores, or on the website. Total advertising expense totaled $112.8 million , $113.2 million , and $110.5 million in 2017, 2016, and 2015 , respectively. Advertising costs are included in selling, general, and administrative expenses in the Consolidated Statements of Income and Comprehensive Income.</t>
  </si>
  <si>
    <t>Loyalty Program</t>
  </si>
  <si>
    <t xml:space="preserve">Loyalty Program The Company maintains a customer loyalty program in which customers earn points toward rewards for qualifying purchases and other marketing activities. Upon reaching specified point values, customers are issued a reward, which they may redeem for purchases at the Company's U.S. stores or on its website. Generally, rewards earned must be redeemed within 60 days from the date of issuance. The Company accrues for the anticipated costs related to redemptions of the certificates as points are earned. To calculate this expense, the Company estimates margin rates and makes assumptions related to card holder redemption rates, which are both based on historical experience. This expense is included within cost of goods sold, buying and occupancy costs in the Consolidated Statements of Income and Comprehensive Income. The loyalty liability is included in accrued expenses on the Consolidated Balance Sheets. </t>
  </si>
  <si>
    <t>Property and Equipment, Net Property and equipment are stated at cost. Depreciation of property and equipment is computed on a straight-line basis, using the following useful lives: Category Depreciable Life Software, including software developed for internal use 3 - 7 years Store related assets and other property and equipment 3 - 10 years Furniture, fixtures and equipment 5 - 7 years Leasehold improvements Shorter of lease term or useful life of the asset, typically no longer than 15 years Building improvements 6 - 30 years When a decision is made to dispose of property and equipment prior to the end of its previously estimated useful life, depreciation estimates are revised to reflect the use of the asset over the shortened estimated useful life. The cost of assets sold or retired and the related accumulated depreciation are removed from the accounts with any resulting gain or loss included in other operating expense (income), net, in the Consolidated Statements of Income and Comprehensive Income. Maintenance and repairs are charged to expense as incurred. Major renewals and betterments that extend useful lives are capitalized. Property and equipment are reviewed for impairment whenever events or changes in circumstances indicate that the carrying amount of the assets may not be recoverable. The reviews are conducted at the store level, the lowest identifiable level of cash flow. The impairment test requires the Company to estimate the fair value of the assets and compare this to their carrying value. If the fair value of the assets are less than the carrying value, then an impairment charge is recognized and the non-financial assets are recorded at fair value. The Company estimates the fair value using a discounted cash flow model. Factors used in the evaluation include, but are not limited to, management's plans for future operations, recent operating results, and projected cash flows.</t>
  </si>
  <si>
    <t>Intangible Assets The Company has intangible assets, which consist primarily of the Express and related tradenames and its Internet domain names. Intangible assets with indefinite lives are reviewed for impairment annually in the fourth quarter and may be reviewed more frequently if indicators of impairment are present. The impairment review is performed by assessing quantitative and/or qualitative factors to determine whether it is more likely than not that the fair value of the asset is less than its carrying amount. The consideration of indefinite lived intangible assets for impairment requires judgments surrounding future operating performance, economic conditions, and business plans, among other factors.</t>
  </si>
  <si>
    <t>Investment in Equity Interests</t>
  </si>
  <si>
    <t>Investment in Equity Interests In the second quarter of 2016, the Company made a $10.1 million investment in Homage, LLC, a privately held retail company based in Columbus, Ohio. The non-controlling investment in the entity is being accounted for under the equity method. Under the terms of the agreement governing the investment, the Company's investment was increased by $0.5 million during the second quarter of 2017 as the result of an accrual of a non-cash preferred yield. The total $10.6 million investment is included in other assets on the Consolidated Balance Sheets.</t>
  </si>
  <si>
    <t>Lease and Landlord Allowances</t>
  </si>
  <si>
    <t xml:space="preserve">Leases and Landlord Allowances The Company has leases that contain pre-determined fixed escalations of minimum rentals and/or rent abatements subsequent to taking possession of the leased property. The rent expense is recognized on a straight-line basis commencing upon possession date. The Company records the difference between the recognized rent expense and amounts payable under the leases as deferred lease credits. The Company also has leases that contain contingent rent provisions, such as overage rent. For these leases, the Company records a contingent rent liability in accrued expenses on the Consolidated Balance Sheets and the corresponding rent expense in cost of goods sold, buying and occupancy costs in the Consolidated Statements of Income and Comprehensive Income when specified financial levels have been achieved or when management determines that achieving the specified financial levels during the year is probable. The Company receives allowances for leasehold improvements from landlords related to its stores. These allowances are generally comprised of cash amounts received from landlords as part of negotiated lease terms. The Company records a receivable and a landlord allowance upon execution of the corresponding lease. The landlord allowance is recorded as a deferred lease credit on the Consolidated Balance Sheets. The landlord allowance is amortized on a straight-line basis as a reduction of rent expense over the term of the lease, including the pre-opening build-out period. The receivable is reduced as allowance amounts are received from landlords. </t>
  </si>
  <si>
    <t>Income Taxes The Company accounts for income taxes using the asset and liability method. Under this method, the amount of taxes currently payable or refundable are accrued, and deferred tax assets and liabilities are recognized for the estimated future tax consequences of temporary differences that currently exist between the tax basis and financial reporting basis of the Company's assets and liabilities. Valuation allowances are established against deferred tax assets when it is more likely than not that the realization of those deferred tax assets will not occur. Deferred tax assets and liabilities are measured using the enacted tax rates in effect in the years when those temporary differences are expected to reverse. The effect on deferred taxes from a change in tax rate is recognized through continuing operations in the period that includes the enactment date of the change. Changes in tax laws and rates could affect recorded deferred tax assets and liabilities in the future. On December 22, 2017, the Tax Cuts and Jobs Act (the "TCJA") was enacted into law. See Note 7 for further discussion of the TCJA. A tax benefit from an uncertain tax position may be recognized when it is more-likely-than-not that the position will be sustained upon examination, including resolutions of any related appeals or litigation processes, based on the technical merits. Income tax positions must meet a more-likely-than-not recognition threshold to be recognized. The Company recognizes tax liabilities for uncertain tax positions and adjusts these liabilities when the Company's judgment changes as a result of the evaluation of new information not previously available. Due to the complexity of some of these uncertainties, the ultimate resolution may result in a payment that is materially different from the current estimate of the tax liabilities. These differences will be reflected as increases or decreases to income tax expense and the effective tax rate in the period in which the new information becomes available. Interest and penalties related to unrecognized tax benefits are recognized within income tax expense in the Consolidated Statements of Income and Comprehensive Income. Accrued interest and penalties are included within other long-term liabilities on the Consolidated Balance Sheets. The income tax liability was $9.3 million and $3.4 million as of February 3, 2018 and January 28, 2017 , respectively, and is included in accrued expenses on the Consolidated Balance Sheets. The income tax receivable was $1.8 million and $0.6 million as of February 3, 2018 and January 28, 2017, respectively, and is included in other current assets on the Consolidated Balance Sheets. The Company may be subject to periodic audits by the Internal Revenue Service ("IRS") and other taxing authorities. These audits may challenge certain of the Company's tax positions, such as the timing and amount of deductions and allocation of taxable income to various jurisdictions.</t>
  </si>
  <si>
    <t>Self Insurance</t>
  </si>
  <si>
    <t xml:space="preserve">Self Insurance The Company is generally self-insured in the United States for medical, workers' compensation, and general liability benefits up to certain stop-loss limits. Such costs are accrued based on known claims and estimates of incurred but not reported (“IBNR”) claims. IBNR claims are estimated using historical claim information and actuarial estimates. The accrued liability for self insurance is included in accrued expenses on the Consolidated Balance Sheets. </t>
  </si>
  <si>
    <t>Foreign Currency Translation</t>
  </si>
  <si>
    <t>Foreign Currency Translation The Canadian dollar was the functional currency for the Company's Canadian business, prior to the deconsolidation of the Canadian subsidiary. See Note 14 for additional information. Assets and liabilities denominated in foreign currencies were translated into U.S. dollars (the reporting currency) at the exchange rate prevailing at the applicable balance sheet date. Revenues and expenses denominated in foreign currencies were translated into U.S. dollars at the monthly average exchange rate for the period. Gains or losses resulting from foreign currency transactions are included in other (income) expense, net whereas related translation adjustments are reported as an element of other comprehensive income, both of which are included in the Consolidated Statements of Income and Comprehensive Income.</t>
  </si>
  <si>
    <t>Revenue Recognition</t>
  </si>
  <si>
    <t xml:space="preserve">Revenue Recognition The Company recognizes sales at the time the customer takes possession of the merchandise which, for e-commerce transactions, requires an estimate of shipments that have not yet been received by the customer. The estimate of these shipments is based on shipping terms and historical delivery times. Amounts related to shipping and handling revenues billed to customers in an e-commerce sale transaction are recorded in net sales, and the related shipping and handling costs are recorded in cost of goods sold, buying and occupancy costs in the Consolidated Statements of Income and Comprehensive Income. The Company's shipping and handling revenues were $8.3 million , $9.9 million , and $13.3 million in 2017, 2016, and 2015 , respectively. Associate discounts on merchandise purchases are classified as a reduction of net sales. Net sales exclude sales tax collected from customers and remitted to governmental authorities. The Company also sells merchandise to multiple franchisees pursuant to different franchise agreements. Revenues may consist of sales of merchandise and/or royalties. Revenues from merchandise sold to franchisees are recorded at the time title transfers to the franchisees. Royalty revenue is based upon a percentage of the franchisee’s net sales to third parties and is earned when such sales to third parties occur. The Company provides a reserve for projected merchandise returns based on prior experience. Merchandise returns are often resalable merchandise and are refunded by issuing the same payment tender as the original purchase. Merchandise exchanges of the same product and price, typically due to size or color preferences, are not considered merchandise returns. The sales returns reserve was $10.6 million and $10.0 million as of February 3, 2018 and January 28, 2017 , respectively, and is included in accrued expenses on the Consolidated Balance Sheets. The Company sells gift cards in its stores, on its e-commerce website, and through third parties. These gift cards do not expire or lose value over periods of inactivity. The Company accounts for gift cards by recognizing a liability at the time a gift card is sold. The gift card liability balance was $26.7 million and $27.5 million , as of February 3, 2018 and January 28, 2017 , respectively, and is included in deferred revenue on the Consolidated Balance Sheets. The Company recognizes revenue from gift cards when they are redeemed by the customer. The Company also recognizes income on unredeemed gift cards, which is recognized proportionately using a time-based attribution method from issuance of the gift card to the time when it can be determined that the likelihood of the gift card being redeemed is remote and that there is no legal obligation to remit the unredeemed gift cards to relevant jurisdictions, referred to as "gift card breakage". The gift card breakage rate is based on historical redemption patterns and totaled $3.3 million , $3.6 million , and $3.1 million in 2017, 2016, and 2015 , respectively. Gift card breakage is included in net sales in the Consolidated Statements of Income and Comprehensive Income. </t>
  </si>
  <si>
    <t>Cost of Goods Sold, Buying and Occupancy Costs</t>
  </si>
  <si>
    <t xml:space="preserve">Cost of Goods Sold, Buying and Occupancy Costs Cost of goods sold, buying and occupancy costs, include merchandise costs, freight, inventory shrinkage, and other gross margin related expenses. Buying and occupancy expenses primarily include payroll, benefit costs, and other operating expenses for the buying departments (merchandising, design, manufacturing, and planning and allocation), distribution, e-commerce fulfillment, rent, common area maintenance, real estate taxes, utilities, maintenance, and depreciation for stores. </t>
  </si>
  <si>
    <t>Selling, General and Administrative Expenses</t>
  </si>
  <si>
    <t xml:space="preserve">Selling, General, and Administrative Expenses Selling, general, and administrative expenses include all operating costs not included in cost of goods sold, buying and occupancy costs, with the exception of proceeds received from insurance claims and gain/loss on disposal of assets, which are included in other operating expense, net. These costs include payroll and other expenses related to operations at our corporate home office, store expenses other than occupancy, and marketing expenses. </t>
  </si>
  <si>
    <t>Other Operating Expense, Net</t>
  </si>
  <si>
    <t>Other Operating Expense, Net Other operating income, net primarily consists of gains/losses on disposal of assets and excess proceeds from the settlement of insurance claims.</t>
  </si>
  <si>
    <t>Other (Income) Expense, Net</t>
  </si>
  <si>
    <t>Other (Income) Expense, Net Other (income) expense, net primarily consists of foreign currency transaction gains/losses.</t>
  </si>
  <si>
    <t>Segment Reporting</t>
  </si>
  <si>
    <t xml:space="preserve">E-commerce sales processed through the stores are included in E-commerce revenue. Merchandise returns are reflected in the accounting records of the channel where they are physically returned. Other revenue consists primarily of sell-off revenue related to mark-out-of-stock inventory sales to third parties, shipping and handling revenue related to e-commerce activity, and revenue from franchise agreements. Segment Reporting The Company defines an operating segment on the same basis that it uses to evaluate performance internally. The Company has determined that, together, its President and Chief Executive Officer and its Chief Operating Officer are the Chief Operating Decision Maker, and that there is one operating segment. Therefore, the Company reports results as a single segment, which includes the operation of its Express brick-and-mortar retail and outlet stores, e-commerce operations, and franchise operations. </t>
  </si>
  <si>
    <t>Lease Financing Obligations In certain lease arrangements, the Company is involved in the construction of the building. To the extent the Company is involved in the construction of structural improvements or takes construction risk prior to commencement of a lease, it is deemed the owner of the project for accounting purposes. Therefore, the Company records an asset in property and equipment on the Consolidated Balance Sheets, including any capitalized interest costs, and related liabilities in accrued interest and lease financing obligations in other long-term liabilities on the Consolidated Balance Sheets, for the replacement cost of the Company's portion of the pre-existing building plus the amount of construction costs incurred by the landlord as of the balance sheet date. Once construction is complete, the Company considers the requirements for sale-leaseback treatment, including the transfer of all risks of ownership back to the landlord, and whether the Company has any continuing involvement in the leased property. If the arrangement does not qualify for sale-leaseback treatment, the building assets subject to these obligations remain on the Company's Consolidated Balance Sheets at their historical cost, and such assets are depreciated over their remaining useful lives. The replacement cost of the pre-existing building, as well as the costs of construction paid by the landlord, are recorded as lease financing obligations, and a portion of the lease payments are applied as payments of principal and interest. The interest rate selected for lease financing obligations is evaluated at lease inception based on the Company's incremental borrowing rate. At the end of the initial lease term, should the Company decide not to renew the lease, the Company would reverse equal amounts of the remaining net book value of the assets and the corresponding lease financing obligations.</t>
  </si>
  <si>
    <t>Option and Incentive Plans</t>
  </si>
  <si>
    <t>Share-Based Compensation The Company records the fair value of share-based payments to employees in the Consolidated Statements of Income and Comprehensive Income as compensation expense, net of forfeitures, over the requisite service period. Share-Based Compensation Plans In 2010, the Board approved, and the Company implemented, the Express, Inc. 2010 Incentive Compensation Plan (as amended, the "2010 Plan"). The 2010 Plan authorizes the Compensation Committee (the "Committee") of the Board and its designees to offer eligible employees and directors cash and stock-based incentives as deemed appropriate in order to attract, retain, and reward such individuals. Effective April 3, 2012, the Board amended the 2010 Plan to, among other things, reduce the number of shares available for issuance under the 2010 Plan. The fair value of the RSUs is determined based on the Company's closing stock price on the day prior to the grant date in accordance with the 2010 Plan. The Company uses the Black-Scholes-Merton option-pricing model to value stock options granted to employees and directors. The Company's determination of the fair value of stock options is affected by the Company's stock price as well as a number of subjective and complex assumptions. These assumptions include the risk-free interest rate, the Company's expected stock price volatility over the term of the awards, expected term of the award, and dividend yield.</t>
  </si>
  <si>
    <t xml:space="preserve">Retirement Benefits The employees of the Company, if eligible, participate in a qualified defined contribution retirement plan (the “Qualified Plan”) sponsored by the Company. Participation in the Company's Qualified Plan is available to employees who meet certain age and service requirements. The Qualified Plan permits employees to elect contributions up to the lesser of 15% of their compensation or the maximum limits allowable under the Internal Revenue Code ("IRC"). The Company matches employee contributions according to a pre-determined formula. Prior to 2014, the Company contributed additional discretionary amounts based on a percentage of the employees' eligible annual compensation and years of service. This discretionary contribution was discontinued effective for the 2014 plan year. Employee contributions and Company matching contributions vest immediately. Additional discretionary Company contributions and the related investment earnings are subject to vesting based on years of service. Total expense recognized related to the Qualified Plan employer match was $4.0 million , $3.8 million , and $3.8 million in 2017, 2016, and 2015 , respectively. In addition to the Qualified Plan, participation in a non-qualified supplemental retirement plan (the "Non-Qualified Plan") was previously made available to employees who met certain age, service, job level, and compensation requirements. The Non-Qualified Plan was an unfunded plan which provided benefits beyond the IRC limits for qualified defined contribution plans. In the first quarter of 2017, the Company elected to terminate the Non-Qualified Plan effective March 31, 2017. Outstanding participant balances are expected to be distributed via lump sum after a 12-month waiting period per IRS regulations regarding distributions from supplemental nonqualified plans. Interest continues to accrue on outstanding balances until such distributions are made. Total expense recognized related to the Non-Qualified Plan was $1.4 million , $2.4 million , and $2.2 million in 2017, 2016, and 2015 , respectively. The Company elected to account for this cash balance plan based on the participant account balances, excluding actuarial considerations, as permitted by the applicable authoritative guidance. </t>
  </si>
  <si>
    <t>Summary of Significant Accounting Policies (Tables)</t>
  </si>
  <si>
    <t>Schedule of Fair Value, Assets, Measured on Recurring Basis</t>
  </si>
  <si>
    <t>The following table presents the Company's financial assets measured at fair value on a recurring basis as of February 3, 2018 and January 28, 2017 , aggregated by the level in the fair value hierarchy within which those measurements fall. February 3, 2018 Level 1 Level 2 Level 3 (in thousands) Money market funds $ 139,920 $ — $ — Commercial paper — 79,908 $ 139,920 $ 79,908 $ — January 28, 2017 Level 1 Level 2 Level 3 (in thousands) Money market funds $ 177,551 $ — $ —</t>
  </si>
  <si>
    <t>Schedule of Depreciable Lives</t>
  </si>
  <si>
    <t>Depreciation of property and equipment is computed on a straight-line basis, using the following useful lives: Category Depreciable Life Software, including software developed for internal use 3 - 7 years Store related assets and other property and equipment 3 - 10 years Furniture, fixtures and equipment 5 - 7 years Leasehold improvements Shorter of lease term or useful life of the asset, typically no longer than 15 years Building improvements 6 - 30 years</t>
  </si>
  <si>
    <t>Schedule of Revenue from External Customers by Channel</t>
  </si>
  <si>
    <t>The following is information regarding the Company's major product and sales channels: 2017 2016 2015 (in thousands) Apparel $ 1,872,420 $ 1,915,146 $ 2,062,235 Accessories and other 227,364 236,024 242,408 Other revenue 38,246 41,377 45,486 Total net sales $ 2,138,030 $ 2,192,547 $ 2,350,129 2017 2016 2015 (in thousands) Stores $ 1,590,745 $ 1,737,722 $ 1,911,923 E-commerce 509,039 413,448 392,720 Other revenue 38,246 41,377 45,486 Total net sales $ 2,138,030 $ 2,192,547 $ 2,350,129</t>
  </si>
  <si>
    <t>Property and Equipment, Net (Tables)</t>
  </si>
  <si>
    <t>Property and equipment, net, consisted of: February 3, 2018 January 28, 2017 (in thousands) Building improvements $ 86,487 $ 86,487 Furniture, fixtures and equipment, and software 503,276 487,381 Leasehold improvements 437,323 440,403 Construction in process 19,550 14,094 Other 811 811 Total 1,047,447 1,029,176 Less: accumulated depreciation (642,434 ) (577,890 ) Property and equipment, net $ 405,013 $ 451,286</t>
  </si>
  <si>
    <t>Leased Facilities and Commitments (Tables)</t>
  </si>
  <si>
    <t>Schedule of Rent Expense</t>
  </si>
  <si>
    <t>Rent expense is summarized as follows: 2017 2016 2015 Store rent: (in thousands) Fixed minimum $ 208,058 $ 214,696 $ 213,228 Contingent 4,002 4,927 6,945 Total store rent 212,060 219,623 220,173 Home office, distribution center, other 7,468 5,945 5,413 Total rent expense $ 219,528 $ 225,568 $ 225,586</t>
  </si>
  <si>
    <t>Schedule of Minimum Rent Payment Commitments under Non-Cancelable Operating Leases</t>
  </si>
  <si>
    <t>Minimum rent payment commitments under non-cancelable operating leases are as follows (in thousands): 2018 $ 229,896 2019 197,232 2020 180,691 2021 159,676 2022 147,313 Thereafter 405,754 Total $ 1,320,562</t>
  </si>
  <si>
    <t>Intangible Assets (Tables)</t>
  </si>
  <si>
    <t>Schedule of Intangible Assets</t>
  </si>
  <si>
    <t>The following table provides the significant components of intangible assets: February 3, 2018 Cost Accumulated Amortization Ending Net Balance (in thousands) Tradename/domain names/trademarks $ 197,618 $ — $ 197,618 Licensing arrangements 425 270 155 $ 198,043 $ 270 $ 197,773 January 28, 2017 Cost Accumulated Amortization Ending Net Balance (in thousands) Tradename/domain names/trademarks $ 197,618 $ — $ 197,618 Licensing arrangements 425 221 204 $ 198,043 $ 221 $ 197,822</t>
  </si>
  <si>
    <t>Income Taxes (Tables)</t>
  </si>
  <si>
    <t>Schedule of Provision for Income Taxes</t>
  </si>
  <si>
    <t>The provision for income taxes consists of the following: 2017 2016 2015 Current: (in thousands) U.S. federal $ 8,415 $ 7,600 $ 72,222 U.S. state and local 1,166 4,721 12,425 Foreign — 814 224 Total 9,581 13,135 84,871 Deferred: U.S. federal (1,790 ) 19,333 (8,715 ) U.S. state and local 878 866 (1,983 ) Foreign — (134 ) (2 ) Total (912 ) 20,065 (10,700 ) Provision for income taxes $ 8,669 $ 33,200 $ 74,171</t>
  </si>
  <si>
    <t>Schedule of Effective Income Tax Rate Reconciliation</t>
  </si>
  <si>
    <t>The following table provides a reconciliation between the statutory federal income tax rate and the effective tax rate: 2017 2016 2015 Federal income tax rate 33.7 % 35.0 % 35.0 % State income taxes, net of federal income tax effect 5.7 % 4.4 % 3.6 % (Benefit)/Expense for uncertain tax positions (1.1 )% (7.0 )% 0.5 % Share-based compensation 8.0 % 4.0 % 0.2 % Non-deductible executive compensation 7.1 % 0.3 % — % Excess tax over book basis on investment in Express Canada (18.0 )% — % — % Write-off of Express Canada deferred tax assets 16.2 % — % — % (Decrease)/Increase in valuation allowance (8.6 )% 1.3 % — % Impact of Tax Cuts and Jobs Act on deferred taxes (10.9 )% — % — % Other items, net (1.2 )% (1.4 )% (0.4 )% Effective tax rate 30.9 % 36.6 % 38.9 %</t>
  </si>
  <si>
    <t>Schedule of Deferred Tax Assets and Liabilities</t>
  </si>
  <si>
    <t>The following table provides the effect of temporary differences that created deferred income taxes as of February 3, 2018 and January 28, 2017 . Deferred tax assets and liabilities represent the future effects on income taxes resulting from temporary differences and carry-forwards at the end of the respective periods. February 3, 2018 January 28, 2017 (in thousands) Deferred tax assets: Accrued expenses and deferred compensation $ 17,774 $ 28,340 Rent 21,110 31,170 Lease financing obligations 20,643 31,522 Inventory 1,195 3,005 Other 1,872 3,535 Tax credits/carryforwards 463 562 Valuation allowance (832 ) (3,243 ) Total deferred tax assets 62,225 94,891 Deferred tax liabilities: Prepaid expenses 3,340 5,189 Intangible assets 17,443 22,417 Property and equipment 39,368 66,124 Total deferred tax liabilities 60,151 93,730 Net deferred tax asset $ 2,074 $ 1,161</t>
  </si>
  <si>
    <t>Deferred Tax Assets, Net Classification</t>
  </si>
  <si>
    <t>The following table summarizes the presentation of the Company’s net deferred tax assets in the Consolidated Balance Sheets: February 3, 2018 January 28, 2017 (in thousands) Deferred tax assets $ 7,025 $ 7,926 Other long-term liabilities (4,951 ) (6,765 ) Net deferred tax assets $ 2,074 $ 1,161</t>
  </si>
  <si>
    <t>Unrecognized Tax Benefits Rollforward</t>
  </si>
  <si>
    <t>A reconciliation of the beginning to ending unrecognized tax benefits is as follows: February 3, 2018 January 28, 2017 January 30, 2016 (in thousands) Unrecognized tax benefits, beginning of year $ 3,104 $ 9,506 $ 1,651 Gross addition for tax positions of the current year 118 296 767 Gross addition for tax positions of the prior year 30 527 7,174 Settlements (147 ) — (57 ) Reduction for tax positions of prior years (46 ) (23 ) (29 ) Lapse of statute of limitations (661 ) (7,202 ) — Unrecognized tax benefits, end of year $ 2,398 $ 3,104 $ 9,506</t>
  </si>
  <si>
    <t>Share-Based Compensation (Tables)</t>
  </si>
  <si>
    <t>Schedule of Shared-based Compensation Expense</t>
  </si>
  <si>
    <t>The following summarizes share-based compensation expense: 2017 2016 2015 (in thousands) Stock options $ 1,958 $ 2,464 $ 3,399 Restricted stock units and restricted stock 12,050 10,394 15,039 Total share-based compensation $ 14,008 $ 12,858 $ 18,438</t>
  </si>
  <si>
    <t>Schedule of Stock Options Activity</t>
  </si>
  <si>
    <t>The Company's activity with respect to stock options during 2017 was as follows: Number of Shares Grant Date Weighted Average Exercise Price Weighted-Average Remaining Contractual Life (in years) Aggregate Intrinsic Value (in thousands, except per share amounts and years) Outstanding, January 28, 2017 2,329 $ 18.18 Granted 512 $ 9.33 Exercised — $ — Forfeited or expired (232 ) $ 18.40 Outstanding, February 3, 2018 2,609 $ 16.43 5.6 $ — Expected to vest at February 3, 2018 772 $ 12.96 8.5 $ — Exercisable at February 3, 2018 1,801 $ 18.02 4.3 $ —</t>
  </si>
  <si>
    <t>Supplemental Stock Options Information</t>
  </si>
  <si>
    <t>The following provides additional information regarding the Company's stock options: 2017 2016 2015 (in thousands, except per share amounts) Weighted average grant date fair value of options granted $ 4.35 $ 9.32 $ 7.79 Total intrinsic value of options exercised $ — $ 547 $ 176</t>
  </si>
  <si>
    <t>Schedule of Weighted-Average Assumptions, Stock Options</t>
  </si>
  <si>
    <t>The following are the weighted-average assumptions used in the determination of the fair value of the Company's stock options: 2017 2016 2015 Risk-free interest rate (1) 2.27 % 1.62 % 1.60 % Price Volatility (2) 45.58 % 43.23 % 47.81 % Expected term (years) (3) 6.10 6.52 6.25 Dividend yield (4) — — — (1) Represents the yield on U.S. Treasury securities with a term consistent with the expected term of the stock options. (2) Primarily based on the historical volatility of the Company's common stock over a period consistent with the expected term of the stock options. (3) Beginning in 2016, the Company calculated the expected term assumption using the midpoint scenario, which combines historical exercise data with hypothetical exercise data for outstanding options. The Company believes this data currently represents the best estimate of the expected term of new employee options. Prior to 2016, the Company utilized the simplified method to calculate the expected term. (4) The Company does not currently plan on paying regular dividends.</t>
  </si>
  <si>
    <t>Schedule of Restricted Stock and Restricted Stock Units Activity</t>
  </si>
  <si>
    <t>The Company's activity with respect to RSUs and restricted stock, including awards with performance conditions, for 2017 was as follows: Number of Shares Grant Date Weighted Average Fair Value (in thousands, except per share amounts) Unvested, January 28, 2017 1,683 $ 17.64 Granted (1) 2,011 $ 9.17 Performance Shares Adjustment (2) (43 ) $ — Vested (584 ) $ 14.48 Forfeited (165 ) $ 12.78 Unvested, February 3, 2018 2,902 $ 11.06 (1) Approximately 0.8 million RSUs with three -year performance conditions were granted in the first quarter of 2017. Eighty percent of these RSUs are currently included as granted in the table above based on current estimates against predefined performance targets. The number of performance-based RSUs that are ultimately earned may vary from 0% to 200% of target depending on achievement relative to the predefined financial performance targets. (2) Relates to a change in estimate of RSUs with performance conditions granted in 2015. As of year-end 2017 the actual amount that will vest is approximately 75% of the number of shares granted in 2015 based on the actual performance against predefined financial targets.</t>
  </si>
  <si>
    <t>Earnings Per Share (Tables)</t>
  </si>
  <si>
    <t>Reconciliation Between Basic and Diluted Weighted-Average Shares</t>
  </si>
  <si>
    <t>The following table provides a reconciliation between basic and diluted weighted-average shares used to calculate basic and diluted earnings per share: 2017 2016 2015 (in thousands) Weighted-average shares - basic 78,592 78,669 83,980 Dilutive effect of stock options, restricted stock units, and restricted stock 278 380 611 Weighted-average shares - diluted 78,870 79,049 84,591</t>
  </si>
  <si>
    <t>Retirement Benefits (Tables)</t>
  </si>
  <si>
    <t>Schedule of Changes in Cash Balance Liability</t>
  </si>
  <si>
    <t>The annual activity for the Company's Non-Qualified Plan, was as follows: February 3, 2018 January 28, 2017 (in thousands) Balance, beginning of period $ 29,706 $ 27,882 Contributions: Employee 143 1,741 Company — 951 Interest 1,409 1,507 Distributions (5,680 ) (2,339 ) Forfeitures — (36 ) Balance, end of period $ 25,578 $ 29,706</t>
  </si>
  <si>
    <t>Restructuring Costs (Tables)</t>
  </si>
  <si>
    <t>Rollforward of Amounts Accrued for Restructuring</t>
  </si>
  <si>
    <t>The following provides additional detail regarding the restructuring costs incurred to date as well as a roll-forward of the amounts accrued: Accrual as of January 28, 2017 Amounts Expensed Amounts Paid Accrual as of February 3, 2018 (in thousands) Professional fees $ — $ 1,085 $ (1,085 ) $ — Write-off of investment in Express Canada — 6,467 — $ — Lease related accruals — 5,485 (4,285 ) $ 1,200 Cumulative translation loss reclassed to earnings — 4,205 — $ — Other expenses — 115 — $ — $ — $ 17,357 $ (5,370 ) $ 1,200</t>
  </si>
  <si>
    <t>Quarterly Financial Data (Unaudited) (Tables)</t>
  </si>
  <si>
    <t>Schedule of Quarterly Financial Information</t>
  </si>
  <si>
    <t>Summarized unaudited quarterly financial results for 2017 and 2016 follows: 2017 Quarter First Second Third Fourth (in thousands, except per share amounts) Net sales $ 467,029 $ 478,536 $ 498,651 $ 693,814 Gross profit $ 126,998 $ 131,470 $ 148,801 $ 207,964 Net (loss) income $ (4,531 ) $ (11,802 ) $ 6,270 $ 29,429 Earnings per basic share $ (0.06 ) $ (0.15 ) $ 0.08 $ 0.38 Earnings per diluted share $ (0.06 ) $ (0.15 ) $ 0.08 $ 0.37 2016 Quarter First Second Third Fourth (in thousands, except per share amounts) Net sales $ 502,909 $ 504,767 $ 506,090 $ 678,781 Gross profit $ 167,748 $ 150,919 $ 151,717 $ 192,820 Net income $ 12,882 $ 10,144 $ 11,617 $ 22,774 Earnings per basic share $ 0.16 $ 0.13 $ 0.15 $ 0.29 Earnings per diluted share $ 0.16 $ 0.13 $ 0.15 $ 0.29</t>
  </si>
  <si>
    <t>Description of Business and Basis of Presentation (Details)</t>
  </si>
  <si>
    <t>May 04, 2017subsidiaries</t>
  </si>
  <si>
    <t>Feb. 03, 2018stores</t>
  </si>
  <si>
    <t>Description of Business and Basis of Presentation [Line Items]</t>
  </si>
  <si>
    <t>Stores under franchise agreements</t>
  </si>
  <si>
    <t>Number of subsidiaries under the companies creditors arrangement act | subsidiaries</t>
  </si>
  <si>
    <t>Retail [Member]</t>
  </si>
  <si>
    <t>Number of stores</t>
  </si>
  <si>
    <t>Outlet [Member]</t>
  </si>
  <si>
    <t>Minimum [Member]</t>
  </si>
  <si>
    <t>Age of target customer</t>
  </si>
  <si>
    <t>20 years</t>
  </si>
  <si>
    <t>Maximum [Member]</t>
  </si>
  <si>
    <t>30 years</t>
  </si>
  <si>
    <t>Summary of Significant Accounting Policies - Cash and Cash Equivalents (Details) - USD ($) $ in Millions</t>
  </si>
  <si>
    <t>Payments due from banks for third-party credit and debit card transactions</t>
  </si>
  <si>
    <t>5 days</t>
  </si>
  <si>
    <t>Amounts due from banks for credit and debit card transactions</t>
  </si>
  <si>
    <t>Outstanding checks not yet presented for payment</t>
  </si>
  <si>
    <t>Summary of Significant Accounting Policies - Fair Value Measurements (Details) - Fair Value, Measurements, Recurring [Member] - USD ($) $ in Thousands</t>
  </si>
  <si>
    <t>Fair Value, Inputs, Level 1 [Member]</t>
  </si>
  <si>
    <t>Fair Value, Assets and Liabilities Measured on Recurring and Nonrecurring Basis [Line Items]</t>
  </si>
  <si>
    <t>Financial assets</t>
  </si>
  <si>
    <t>Fair Value, Inputs, Level 2 [Member]</t>
  </si>
  <si>
    <t>Fair Value, Inputs, Level 3 [Member]</t>
  </si>
  <si>
    <t>Money Market Funds [Member] | Fair Value, Inputs, Level 1 [Member]</t>
  </si>
  <si>
    <t>Money Market Funds [Member] | Fair Value, Inputs, Level 2 [Member]</t>
  </si>
  <si>
    <t>Money Market Funds [Member] | Fair Value, Inputs, Level 3 [Member]</t>
  </si>
  <si>
    <t>Commercial Paper [Member] | Fair Value, Inputs, Level 1 [Member]</t>
  </si>
  <si>
    <t>Commercial Paper [Member] | Fair Value, Inputs, Level 2 [Member]</t>
  </si>
  <si>
    <t>Summary of Significant Accounting Policies - Inventories (Details) - USD ($) $ in Millions</t>
  </si>
  <si>
    <t>Lower of cost or market adjustment to inventory</t>
  </si>
  <si>
    <t>Summary of Significant Accounting Policies - Advertising (Details) - USD ($) $ in Millions</t>
  </si>
  <si>
    <t>Advertising expense</t>
  </si>
  <si>
    <t>Summary of Significant Accounting Policies - Loyalty Program (Details)</t>
  </si>
  <si>
    <t>Redemption period for rewards earned</t>
  </si>
  <si>
    <t>60 days</t>
  </si>
  <si>
    <t>Summary of Significant Accounting Policies - Property and Equipment, Net (Details) $ in Thousands</t>
  </si>
  <si>
    <t>1 Months Ended</t>
  </si>
  <si>
    <t>3 Months Ended</t>
  </si>
  <si>
    <t>Apr. 29, 2017stores</t>
  </si>
  <si>
    <t>Apr. 29, 2017USD ($)</t>
  </si>
  <si>
    <t>Feb. 03, 2018USD ($)stores</t>
  </si>
  <si>
    <t>Jan. 28, 2017USD ($)stores</t>
  </si>
  <si>
    <t>Jan. 30, 2016USD ($)stores</t>
  </si>
  <si>
    <t>Asset Impairment Charges [Abstract]</t>
  </si>
  <si>
    <t>Number of stores closed | stores</t>
  </si>
  <si>
    <t>Software and Software Development Costs [Member] | Minimum [Member]</t>
  </si>
  <si>
    <t>Property, Plant and Equipment [Line Items]</t>
  </si>
  <si>
    <t>Property and equipment, useful life</t>
  </si>
  <si>
    <t>3 years</t>
  </si>
  <si>
    <t>Software and Software Development Costs [Member] | Maximum [Member]</t>
  </si>
  <si>
    <t>7 years</t>
  </si>
  <si>
    <t>PP&amp;E, Store Assets [Member] | Minimum [Member]</t>
  </si>
  <si>
    <t>PP&amp;E, Store Assets [Member] | Maximum [Member]</t>
  </si>
  <si>
    <t>10 years</t>
  </si>
  <si>
    <t>Furniture and Fixtures [Member] | Minimum [Member]</t>
  </si>
  <si>
    <t>5 years</t>
  </si>
  <si>
    <t>Furniture and Fixtures [Member] | Maximum [Member]</t>
  </si>
  <si>
    <t>Leasehold improvements [Member]</t>
  </si>
  <si>
    <t>15 years</t>
  </si>
  <si>
    <t>Number of stores impaired during the period | stores</t>
  </si>
  <si>
    <t>Building and Building Improvements [Member] | Minimum [Member]</t>
  </si>
  <si>
    <t>6 years</t>
  </si>
  <si>
    <t>Building and Building Improvements [Member] | Maximum [Member]</t>
  </si>
  <si>
    <t>CANADA | Leasehold improvements [Member]</t>
  </si>
  <si>
    <t>Summary of Significant Accounting Policies - Intangible Assets (Details) - USD ($)</t>
  </si>
  <si>
    <t>Impairment charges on indefinite lived intangible assets</t>
  </si>
  <si>
    <t>Summary of Significant Accounting Policies - Investment in Equity Interests (Details) - USD ($) $ in Millions</t>
  </si>
  <si>
    <t>Jul. 30, 2016</t>
  </si>
  <si>
    <t>Investment in Homage, LLC</t>
  </si>
  <si>
    <t>Increase in equity method investment during period</t>
  </si>
  <si>
    <t>Summary of Significant Accounting Policies - Income Taxes (Details) - USD ($) $ in Millions</t>
  </si>
  <si>
    <t>Income tax liability</t>
  </si>
  <si>
    <t>Income taxes receivable, current</t>
  </si>
  <si>
    <t>Summary of Significant Accounting Policies - Revenue Recognition (Details) - USD ($) $ in Millions</t>
  </si>
  <si>
    <t>Shipping and handling revenue</t>
  </si>
  <si>
    <t>Sales returns reserve</t>
  </si>
  <si>
    <t>Gift card liability</t>
  </si>
  <si>
    <t>Gift card breakage revenue</t>
  </si>
  <si>
    <t>Summary of Significant Accounting Policies - Segment Reporting (Details) $ in Thousands</t>
  </si>
  <si>
    <t>Feb. 03, 2018USD ($)</t>
  </si>
  <si>
    <t>Oct. 28, 2017USD ($)</t>
  </si>
  <si>
    <t>Jul. 29, 2017USD ($)</t>
  </si>
  <si>
    <t>Jan. 28, 2017USD ($)</t>
  </si>
  <si>
    <t>Oct. 29, 2016USD ($)</t>
  </si>
  <si>
    <t>Jul. 30, 2016USD ($)</t>
  </si>
  <si>
    <t>Apr. 30, 2016USD ($)</t>
  </si>
  <si>
    <t>Feb. 03, 2018USD ($)segment</t>
  </si>
  <si>
    <t>Jan. 30, 2016USD ($)</t>
  </si>
  <si>
    <t>Revenue from External Customers [Line Items]</t>
  </si>
  <si>
    <t>Number of operating segments | segment</t>
  </si>
  <si>
    <t>Net sales</t>
  </si>
  <si>
    <t>Apparel [Member]</t>
  </si>
  <si>
    <t>Accessories and other [Member]</t>
  </si>
  <si>
    <t>Other revenue [Member]</t>
  </si>
  <si>
    <t>Stores [Member]</t>
  </si>
  <si>
    <t>E-commerce [Member]</t>
  </si>
  <si>
    <t>Property and Equipment, Net (Details) - USD ($) $ in Thousands</t>
  </si>
  <si>
    <t>Property and equipment, gross</t>
  </si>
  <si>
    <t>Depreciation</t>
  </si>
  <si>
    <t>Building improvements [Member]</t>
  </si>
  <si>
    <t>Furniture, fixtures and equipment, and software [Member]</t>
  </si>
  <si>
    <t>Construction in progress [Member]</t>
  </si>
  <si>
    <t>Other [Member]</t>
  </si>
  <si>
    <t>Leased Facilities and Commitments - Schedule of Rent Expense (Details) - USD ($) $ in Thousands</t>
  </si>
  <si>
    <t>Fixed minimum</t>
  </si>
  <si>
    <t>Contingent</t>
  </si>
  <si>
    <t>Total store rent</t>
  </si>
  <si>
    <t>Home office, distribution center, other</t>
  </si>
  <si>
    <t>Total rent expense</t>
  </si>
  <si>
    <t>Leased Facilities and Commitments - Schedule of Future Minimum Rent Commitments (Details) $ in Thousands</t>
  </si>
  <si>
    <t>Operating Leased Assets [Line Items]</t>
  </si>
  <si>
    <t>Initial lease term</t>
  </si>
  <si>
    <t>Thereafter</t>
  </si>
  <si>
    <t>Remaining lease term, operating leases</t>
  </si>
  <si>
    <t>1 year</t>
  </si>
  <si>
    <t>Lease Financing Obligations (Details) - USD ($) $ in Thousands</t>
  </si>
  <si>
    <t>Feb. 29, 2016</t>
  </si>
  <si>
    <t>Apr. 30, 2016</t>
  </si>
  <si>
    <t>Put option liability</t>
  </si>
  <si>
    <t>Landlord funded construction, replacement cost of pre-existing property, and capitalized interest</t>
  </si>
  <si>
    <t>Lease financing obligations</t>
  </si>
  <si>
    <t>Shortest period for landlord to exercise option</t>
  </si>
  <si>
    <t>Full amortization of discount</t>
  </si>
  <si>
    <t>Other Noncurrent Liabilities [Member]</t>
  </si>
  <si>
    <t>Intangible Assets (Details) - USD ($) $ in Thousands</t>
  </si>
  <si>
    <t>Intangible Assets by Major Class [Line Items]</t>
  </si>
  <si>
    <t>Tradename/domain names/trademarks</t>
  </si>
  <si>
    <t>Intangible assets, cost</t>
  </si>
  <si>
    <t>Accumulated Amortization</t>
  </si>
  <si>
    <t>Total intangible assets, net</t>
  </si>
  <si>
    <t>Leases, Acquired-in-Place, Market Adjustment [Member]</t>
  </si>
  <si>
    <t>Licensing arrangements, cost</t>
  </si>
  <si>
    <t>Licensing arrangements, net</t>
  </si>
  <si>
    <t>Licensing arrangements, useful life</t>
  </si>
  <si>
    <t>Income Taxes - Provision for Income Taxes (Details) - USD ($) $ in Thousands</t>
  </si>
  <si>
    <t>Current:</t>
  </si>
  <si>
    <t>U.S. federal</t>
  </si>
  <si>
    <t>U.S. state and local</t>
  </si>
  <si>
    <t>Foreign</t>
  </si>
  <si>
    <t>Deferred:</t>
  </si>
  <si>
    <t>Provision for income taxes</t>
  </si>
  <si>
    <t>Income Taxes - Effective Tax Rate Reconciliation (Details)</t>
  </si>
  <si>
    <t>Federal income tax rate</t>
  </si>
  <si>
    <t>33.72%</t>
  </si>
  <si>
    <t>35.00%</t>
  </si>
  <si>
    <t>State income taxes, net of federal income tax effect</t>
  </si>
  <si>
    <t>5.70%</t>
  </si>
  <si>
    <t>4.40%</t>
  </si>
  <si>
    <t>3.60%</t>
  </si>
  <si>
    <t>(Benefit)/Expense for uncertain tax positions</t>
  </si>
  <si>
    <t>(1.10%)</t>
  </si>
  <si>
    <t>(7.00%)</t>
  </si>
  <si>
    <t>0.50%</t>
  </si>
  <si>
    <t>8.00%</t>
  </si>
  <si>
    <t>4.00%</t>
  </si>
  <si>
    <t>0.20%</t>
  </si>
  <si>
    <t>Non-deductible executive compensation</t>
  </si>
  <si>
    <t>7.10%</t>
  </si>
  <si>
    <t>0.30%</t>
  </si>
  <si>
    <t>0.00%</t>
  </si>
  <si>
    <t>Excess tax over book basis on investment in Express Canada</t>
  </si>
  <si>
    <t>(18.00%)</t>
  </si>
  <si>
    <t>Write-off of Express Canada deferred tax assets</t>
  </si>
  <si>
    <t>16.20%</t>
  </si>
  <si>
    <t>(Decrease)/Increase in valuation allowance</t>
  </si>
  <si>
    <t>(8.60%)</t>
  </si>
  <si>
    <t>1.30%</t>
  </si>
  <si>
    <t>Impact of Tax Cuts and Jobs Act on deferred taxes</t>
  </si>
  <si>
    <t>(10.90%)</t>
  </si>
  <si>
    <t>Other items, net</t>
  </si>
  <si>
    <t>(1.20%)</t>
  </si>
  <si>
    <t>(1.40%)</t>
  </si>
  <si>
    <t>(0.40%)</t>
  </si>
  <si>
    <t>Effective tax rate</t>
  </si>
  <si>
    <t>30.90%</t>
  </si>
  <si>
    <t>36.60%</t>
  </si>
  <si>
    <t>38.90%</t>
  </si>
  <si>
    <t>Income Taxes - Net Deferred Tax Assets Liabilities (Details) - USD ($) $ in Thousands</t>
  </si>
  <si>
    <t>Deferred tax assets:</t>
  </si>
  <si>
    <t>Accrued expenses and deferred compensation</t>
  </si>
  <si>
    <t>Rent</t>
  </si>
  <si>
    <t>Inventory</t>
  </si>
  <si>
    <t>Tax credits/carryforwards</t>
  </si>
  <si>
    <t>Valuation allowance</t>
  </si>
  <si>
    <t>Total deferred tax assets</t>
  </si>
  <si>
    <t>Deferred tax liabilities:</t>
  </si>
  <si>
    <t>Prepaid expenses</t>
  </si>
  <si>
    <t>Intangible assets</t>
  </si>
  <si>
    <t>Property and equipment</t>
  </si>
  <si>
    <t>Total deferred tax liabilities</t>
  </si>
  <si>
    <t>Net deferred tax asset</t>
  </si>
  <si>
    <t>Income Taxes - Classification of Net Deferred Tax Assets (Details) - USD ($) $ in Thousands</t>
  </si>
  <si>
    <t>Deferred tax assets</t>
  </si>
  <si>
    <t>Other long-term liabilities</t>
  </si>
  <si>
    <t>Income Taxes - Uncertain Tax Positions (Details) - USD ($) $ in Thousands</t>
  </si>
  <si>
    <t>Reconciliation of Unrecognized Tax Benefits, Excluding Amounts Pertaining to Examined Tax Returns [Roll Forward]</t>
  </si>
  <si>
    <t>Unrecognized tax benefits, beginning of year</t>
  </si>
  <si>
    <t>Gross addition for tax positions of the current year</t>
  </si>
  <si>
    <t>Gross addition for tax positions of the prior year</t>
  </si>
  <si>
    <t>Settlements</t>
  </si>
  <si>
    <t>Reduction for tax positions of prior years</t>
  </si>
  <si>
    <t>Lapse of statute of limitations</t>
  </si>
  <si>
    <t>Unrecognized tax benefits, end of year</t>
  </si>
  <si>
    <t>Income Taxes - Narrative (Details) - USD ($) $ in Millions</t>
  </si>
  <si>
    <t>Operating Loss Carryforwards [Line Items]</t>
  </si>
  <si>
    <t>Tax cuts and jobs act, income tax benefit</t>
  </si>
  <si>
    <t>Tax cuts and jobs act, change in deferred tax asset</t>
  </si>
  <si>
    <t>Deferred tax asset, written off</t>
  </si>
  <si>
    <t>Unrecognized tax benefits that would impact effective tax rate</t>
  </si>
  <si>
    <t>Net interest in tax expense related to interest and penalties</t>
  </si>
  <si>
    <t>Accrued interest on unrecognized benefits</t>
  </si>
  <si>
    <t>Resolution of federal and state tax examinations could reduce the Company's unrecognized tax benefits</t>
  </si>
  <si>
    <t>State and Local Jurisdiction [Member]</t>
  </si>
  <si>
    <t>Valuation allowance related to state and local tax credits</t>
  </si>
  <si>
    <t>IRS [Member]</t>
  </si>
  <si>
    <t>Uncertain tax positions</t>
  </si>
  <si>
    <t>Interest accrued</t>
  </si>
  <si>
    <t>Deferred Tax Asset Related to Deferred Compensation [Member]</t>
  </si>
  <si>
    <t>Tax cuts and jobs act, change in deferred tax asset, valuation allowance</t>
  </si>
  <si>
    <t>Deferred tax asset, valuation allowance, increase (decrease)</t>
  </si>
  <si>
    <t>Deferred Tax Asset Related to Disposition of Business [Member]</t>
  </si>
  <si>
    <t>Debt - Revolving Credit Facility (Details) - Line of Credit [Member]</t>
  </si>
  <si>
    <t>May 20, 2015USD ($)</t>
  </si>
  <si>
    <t>Debt Instrument [Line Items]</t>
  </si>
  <si>
    <t>Maximum borrowing capacity</t>
  </si>
  <si>
    <t>Amount outstanding</t>
  </si>
  <si>
    <t>Remaining borrowing capacity</t>
  </si>
  <si>
    <t>Swingline advance</t>
  </si>
  <si>
    <t>Letter of credit availability</t>
  </si>
  <si>
    <t>Percent per annum above federal funds rate</t>
  </si>
  <si>
    <t>Percent above Eurodollar rate</t>
  </si>
  <si>
    <t>1.00%</t>
  </si>
  <si>
    <t>Minimum percentage margin for Eurodollar rate-based advances</t>
  </si>
  <si>
    <t>1.50%</t>
  </si>
  <si>
    <t>Maximum percentage margin for Eurodollar rate-based advances</t>
  </si>
  <si>
    <t>2.00%</t>
  </si>
  <si>
    <t>Commitment fee percentage</t>
  </si>
  <si>
    <t>0.25%</t>
  </si>
  <si>
    <t>Percent of borrowing base restriction (less than)</t>
  </si>
  <si>
    <t>12.50%</t>
  </si>
  <si>
    <t>Number of days in excess availability restriction</t>
  </si>
  <si>
    <t>Fixed charge ratio, numerator</t>
  </si>
  <si>
    <t>Fixed charge ratio, denominator</t>
  </si>
  <si>
    <t>Percent of borrowing base in fixed charge coverage ratio restriction</t>
  </si>
  <si>
    <t>10.00%</t>
  </si>
  <si>
    <t>Number of days in fixed charge coverage ratio restriction</t>
  </si>
  <si>
    <t>15 days</t>
  </si>
  <si>
    <t>Debt - Senior Notes (Details) - Senior Notes [Member] - USD ($)</t>
  </si>
  <si>
    <t>Mar. 01, 2015</t>
  </si>
  <si>
    <t>Mar. 05, 2010</t>
  </si>
  <si>
    <t>Face amount</t>
  </si>
  <si>
    <t>Stated interest rate</t>
  </si>
  <si>
    <t>8.75%</t>
  </si>
  <si>
    <t>Offering price percentage</t>
  </si>
  <si>
    <t>98.60%</t>
  </si>
  <si>
    <t>Outstanding senior notes</t>
  </si>
  <si>
    <t>Redemption price percentage</t>
  </si>
  <si>
    <t>102.19%</t>
  </si>
  <si>
    <t>Repayments of senior debt</t>
  </si>
  <si>
    <t>Debt - Loss on Extinguishment (Details) - USD ($) $ in Thousands</t>
  </si>
  <si>
    <t>May 02, 2015</t>
  </si>
  <si>
    <t>Write off of deferred debt issuance cost</t>
  </si>
  <si>
    <t>Senior Notes [Member]</t>
  </si>
  <si>
    <t>Redemption premium</t>
  </si>
  <si>
    <t>Debt - Letters of Credit (Details) - Letter of Credit [Member] - USD ($)</t>
  </si>
  <si>
    <t>Trade LCs [Member]</t>
  </si>
  <si>
    <t>Letters of credit outstanding</t>
  </si>
  <si>
    <t>Expiration term for trade letters of credit</t>
  </si>
  <si>
    <t>21 days</t>
  </si>
  <si>
    <t>Stand-By LCs [Member]</t>
  </si>
  <si>
    <t>Stockholders' Equity - Share Repurchase Programs (Details) - USD ($) shares in Millions</t>
  </si>
  <si>
    <t>Dec. 09, 2016</t>
  </si>
  <si>
    <t>Nov. 28, 2015</t>
  </si>
  <si>
    <t>Apr. 04, 2018</t>
  </si>
  <si>
    <t>Nov. 28, 2017</t>
  </si>
  <si>
    <t>Dec. 09, 2015</t>
  </si>
  <si>
    <t>May 28, 2014</t>
  </si>
  <si>
    <t>Equity, Class of Treasury Stock [Line Items]</t>
  </si>
  <si>
    <t>Treasury stock, value, acquired</t>
  </si>
  <si>
    <t>2017 Share Repurchase Program [Member]</t>
  </si>
  <si>
    <t>Stock repurchase program, authorized amount</t>
  </si>
  <si>
    <t>Treasury stock, acquired (in shares)</t>
  </si>
  <si>
    <t>2015 Share Repurchase Program [Member]</t>
  </si>
  <si>
    <t>Stock repurchase program, period in force</t>
  </si>
  <si>
    <t>12 months</t>
  </si>
  <si>
    <t>2014 Share Repurchase Program [Member]</t>
  </si>
  <si>
    <t>18 months</t>
  </si>
  <si>
    <t>Subsequent Event [Member] | 2017 Share Repurchase Program [Member]</t>
  </si>
  <si>
    <t>Share-Based Compensation - Cost by Award Type (Details) - USD ($) $ in Thousands, shares in Millions</t>
  </si>
  <si>
    <t>Share-based Compensation Arrangement by Share-based Payment Award [Line Items]</t>
  </si>
  <si>
    <t>Shares authorized under the equity incentive plan</t>
  </si>
  <si>
    <t>Shares available under the equity incentive plan</t>
  </si>
  <si>
    <t>Tax benefit from share-based compensation expense</t>
  </si>
  <si>
    <t>Stock Options [Member]</t>
  </si>
  <si>
    <t>Restricted Stock and Restricted Stock Units [Member]</t>
  </si>
  <si>
    <t>Share-Based Compensation - Stock Options (Details)</t>
  </si>
  <si>
    <t>Vesting Details [Line Items]</t>
  </si>
  <si>
    <t>Contractual term</t>
  </si>
  <si>
    <t>5 years 7 months 6 days</t>
  </si>
  <si>
    <t>Annual award vesting percentage</t>
  </si>
  <si>
    <t>25.00%</t>
  </si>
  <si>
    <t>Award vesting period</t>
  </si>
  <si>
    <t>4 years</t>
  </si>
  <si>
    <t>Requisite service period for retirement eligibility</t>
  </si>
  <si>
    <t>Minimum age of individual for retirement eligibility</t>
  </si>
  <si>
    <t>55 years</t>
  </si>
  <si>
    <t>Share-Based Compensation - Schedule of Stock Options Activity and Additional Information (Details) - USD ($) $ / shares in Units, shares in Thousands, $ in Thousands</t>
  </si>
  <si>
    <t>Number of Shares</t>
  </si>
  <si>
    <t>Stock Options Outstanding at beginning of period (in shares)</t>
  </si>
  <si>
    <t>Stock Options Granted (in shares)</t>
  </si>
  <si>
    <t>Stock Options Exercised (in shares)</t>
  </si>
  <si>
    <t>Stock Options Forfeited or expired (in shares)</t>
  </si>
  <si>
    <t>Stock Options Outstanding at end of period (in shares)</t>
  </si>
  <si>
    <t>Stock Options Expected to vest at end of period (in shares)</t>
  </si>
  <si>
    <t>Stock Options Exercisable at end of period (in shares)</t>
  </si>
  <si>
    <t>Grant Date Weighted Average Exercise Price</t>
  </si>
  <si>
    <t>Grant Date Weighted Average Exercise Price of Options Outstanding at beginning of period (usd per share)</t>
  </si>
  <si>
    <t>Grant Date Weighted Average Exercise Price of Options Granted (usd per share)</t>
  </si>
  <si>
    <t>Grant Date Weighted Average Exercise Price of Options Exercised (usd per share)</t>
  </si>
  <si>
    <t>Grant Date Weighted Average Exercise Price of Options Forfeited or expired (usd per share)</t>
  </si>
  <si>
    <t>Grant Date Weighted Average Exercise Price of Options Outstanding at end of period (usd per share)</t>
  </si>
  <si>
    <t>Grant Date Weighted Average Exercise Price of Options Expected to vest at end of period (usd per share)</t>
  </si>
  <si>
    <t>Grant Date Weighted Average Exercise Price of Options Exercisable at end of period (usd per share)</t>
  </si>
  <si>
    <t>Weighted-Average Remaining Contractual Life (in years)</t>
  </si>
  <si>
    <t>Weighted Average Remaining Contractual Life of Options Outstanding</t>
  </si>
  <si>
    <t>Weighted Average Remaining Contractual Life of Options Expected to vest at end of period</t>
  </si>
  <si>
    <t>8 years 6 months 1 day</t>
  </si>
  <si>
    <t>Weighted Average Remaining Contractual Life of Options Exercisable at end of period</t>
  </si>
  <si>
    <t>4 years 4 months 1 day</t>
  </si>
  <si>
    <t>Aggregate Intrinsic Value</t>
  </si>
  <si>
    <t>Aggregate Intrinsic Value of Options Outstanding at end of period</t>
  </si>
  <si>
    <t>Aggregate Intrinsic Value of Options Expected to vest at end of period</t>
  </si>
  <si>
    <t>Aggregate Intrinsic Value of Options Exercisable at end of period</t>
  </si>
  <si>
    <t>Company's Stock Options</t>
  </si>
  <si>
    <t>Weighted average grant date fair value of options granted (usd per share)</t>
  </si>
  <si>
    <t>Total intrinsic value of options exercised</t>
  </si>
  <si>
    <t>Share-Based Compensation - Unrecognized Compensation Expense and Period for Recognition (Details) - Stock Options [Member] $ in Millions</t>
  </si>
  <si>
    <t>Unrecognized Compensation Expense and Period for Recognition [Line Items]</t>
  </si>
  <si>
    <t>Unrecognized share-based compensation expense</t>
  </si>
  <si>
    <t>Period for recognition</t>
  </si>
  <si>
    <t>1 year 8 months 20 days</t>
  </si>
  <si>
    <t>Share-Based Compensation - Weighted-Average Assumptions (Details) - Stock Option [Member]</t>
  </si>
  <si>
    <t>Risk-free interest rate</t>
  </si>
  <si>
    <t>2.27%</t>
  </si>
  <si>
    <t>1.62%</t>
  </si>
  <si>
    <t>1.60%</t>
  </si>
  <si>
    <t>Price volatility</t>
  </si>
  <si>
    <t>45.58%</t>
  </si>
  <si>
    <t>43.23%</t>
  </si>
  <si>
    <t>47.81%</t>
  </si>
  <si>
    <t>Expected term</t>
  </si>
  <si>
    <t>6 years 1 month 6 days</t>
  </si>
  <si>
    <t>6 years 6 months 8 days</t>
  </si>
  <si>
    <t>6 years 3 months</t>
  </si>
  <si>
    <t>Dividend yield</t>
  </si>
  <si>
    <t>Share-Based Compensation - Restricted Stock Units and  Restricted Stock (Details) - USD ($) $ / shares in Units, shares in Thousands, $ in Millions</t>
  </si>
  <si>
    <t>Performance-based Restricted Stock Units [Member]</t>
  </si>
  <si>
    <t>Awards Granted (in shares)</t>
  </si>
  <si>
    <t>Grant Date Weighted Average Fair Value</t>
  </si>
  <si>
    <t>Performance condition period</t>
  </si>
  <si>
    <t>Percent of grants in period</t>
  </si>
  <si>
    <t>80.00%</t>
  </si>
  <si>
    <t>Change in percentage of grants from prior period</t>
  </si>
  <si>
    <t>75.00%</t>
  </si>
  <si>
    <t>Restricted Stock Units (RSUs) [Member]</t>
  </si>
  <si>
    <t>Awards Unvested at beginning of period (in shares)</t>
  </si>
  <si>
    <t>Performance Shares Adjustment (in shares)</t>
  </si>
  <si>
    <t>Awards Vested (in shares)</t>
  </si>
  <si>
    <t>Awards Forfeited (in shares)</t>
  </si>
  <si>
    <t>Awards Unvested at end of period (in shares)</t>
  </si>
  <si>
    <t>Awards, grant date weighted average fair value at beginning of period (usd per share)</t>
  </si>
  <si>
    <t>Awards, grant date weighted average fair value, shares granted (usd per share)</t>
  </si>
  <si>
    <t>Awards, grant date weighted average fair value, change in performance shares adjustment (usd per share)</t>
  </si>
  <si>
    <t>Awards, grant date weighted average fair value, shares vested (usd per share)</t>
  </si>
  <si>
    <t>Awards, grant date weighted average fair value, shares forfeited (usd per share)</t>
  </si>
  <si>
    <t>Awards, grant date weighted average fair value at end of period (usd per share)</t>
  </si>
  <si>
    <t>Fair value of options vested</t>
  </si>
  <si>
    <t>Weighted-average period</t>
  </si>
  <si>
    <t>1 year 9 months 27 days</t>
  </si>
  <si>
    <t>Minimum [Member] | Performance-based Restricted Stock Units [Member]</t>
  </si>
  <si>
    <t>Percentage of performance-based RSUs earned</t>
  </si>
  <si>
    <t>Maximum [Member] | Performance-based Restricted Stock Units [Member]</t>
  </si>
  <si>
    <t>200.00%</t>
  </si>
  <si>
    <t>2010 Plan [Member] | Performance-based Restricted Stock Units [Member]</t>
  </si>
  <si>
    <t>Earnings Per Share (Details) - shares shares in Thousands</t>
  </si>
  <si>
    <t>Antidilutive Securities Excluded from Computation of Earnings Per Share [Line Items]</t>
  </si>
  <si>
    <t>Weighted-average shares - basic</t>
  </si>
  <si>
    <t>Dilutive effect of stock options, restricted stock units, and restricted stock (in shares)</t>
  </si>
  <si>
    <t>Weighted-average shares - diluted</t>
  </si>
  <si>
    <t>Potentially dilutive securities (in shares)</t>
  </si>
  <si>
    <t>Retirement Benefits (Details) - USD ($) $ in Thousands</t>
  </si>
  <si>
    <t>Employee contributions percentage (up to)</t>
  </si>
  <si>
    <t>15.00%</t>
  </si>
  <si>
    <t>Employer match</t>
  </si>
  <si>
    <t>Total expense recognized related to the Non-Qualified Plan</t>
  </si>
  <si>
    <t>Defined Contribution Plan, Change in Liability [Roll Forward]</t>
  </si>
  <si>
    <t>Balance, beginning of period</t>
  </si>
  <si>
    <t>Employee contributions</t>
  </si>
  <si>
    <t>Company contributions</t>
  </si>
  <si>
    <t>Interest</t>
  </si>
  <si>
    <t>Distributions</t>
  </si>
  <si>
    <t>Forfeitures</t>
  </si>
  <si>
    <t>Balance, end of period</t>
  </si>
  <si>
    <t>Restructuring Costs - Narrative (Details) $ in Thousands</t>
  </si>
  <si>
    <t>Lower of cost or market adjustment related to Canada inventory</t>
  </si>
  <si>
    <t>Cash loss</t>
  </si>
  <si>
    <t>Remaining restructuring costs, term</t>
  </si>
  <si>
    <t>Restructuring Costs - Incurred and Accrued (Details) $ in Thousands</t>
  </si>
  <si>
    <t>Restructuring Reserve [Roll Forward]</t>
  </si>
  <si>
    <t>Beginning balance</t>
  </si>
  <si>
    <t>Amounts Expensed</t>
  </si>
  <si>
    <t>Amounts Paid</t>
  </si>
  <si>
    <t>Ending balance</t>
  </si>
  <si>
    <t>Professional fees [Member]</t>
  </si>
  <si>
    <t>Write-off of investment [Member]</t>
  </si>
  <si>
    <t>Lease related accruals [Member]</t>
  </si>
  <si>
    <t>Cumulative translation loss [Member]</t>
  </si>
  <si>
    <t>Other expenses [Member]</t>
  </si>
  <si>
    <t>Private Label Credit Card (Details) - USD ($) $ in Thousands</t>
  </si>
  <si>
    <t>Aug. 28, 2017</t>
  </si>
  <si>
    <t>Deferred Revenue Arrangement [Line Items]</t>
  </si>
  <si>
    <t>Non-refundable payments</t>
  </si>
  <si>
    <t>Comenity Bank [Member]</t>
  </si>
  <si>
    <t>Quarterly Financial Data (Unaudited) (Details) - USD ($) $ / shares in Units, $ in Thousands</t>
  </si>
  <si>
    <t>Oct. 28, 2017</t>
  </si>
  <si>
    <t>Apr. 29, 2017</t>
  </si>
  <si>
    <t>Oct. 29, 2016</t>
  </si>
  <si>
    <t>Net (loss) income</t>
  </si>
  <si>
    <t>Earnings per basic share (usd per share)</t>
  </si>
  <si>
    <t>Earnings per diluted share (usd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0"/>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8351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C16" s="5" t="n">
        <v>75596549</v>
      </c>
    </row>
    <row r="17" spans="1:4">
      <c r="A17" s="4" t="s">
        <v>28</v>
      </c>
      <c r="D17" s="6" t="n">
        <v>4726270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36222</v>
      </c>
      <c r="C3" s="6" t="n">
        <v>207373</v>
      </c>
    </row>
    <row r="4" spans="1:3">
      <c r="A4" s="4" t="s">
        <v>33</v>
      </c>
      <c r="B4" s="5" t="n">
        <v>12084</v>
      </c>
      <c r="C4" s="5" t="n">
        <v>15787</v>
      </c>
    </row>
    <row r="5" spans="1:3">
      <c r="A5" s="4" t="s">
        <v>34</v>
      </c>
      <c r="B5" s="5" t="n">
        <v>266271</v>
      </c>
      <c r="C5" s="5" t="n">
        <v>241424</v>
      </c>
    </row>
    <row r="6" spans="1:3">
      <c r="A6" s="4" t="s">
        <v>35</v>
      </c>
      <c r="B6" s="5" t="n">
        <v>30779</v>
      </c>
      <c r="C6" s="5" t="n">
        <v>31626</v>
      </c>
    </row>
    <row r="7" spans="1:3">
      <c r="A7" s="4" t="s">
        <v>36</v>
      </c>
      <c r="B7" s="5" t="n">
        <v>19780</v>
      </c>
      <c r="C7" s="5" t="n">
        <v>17923</v>
      </c>
    </row>
    <row r="8" spans="1:3">
      <c r="A8" s="4" t="s">
        <v>37</v>
      </c>
      <c r="B8" s="5" t="n">
        <v>565136</v>
      </c>
      <c r="C8" s="5" t="n">
        <v>514133</v>
      </c>
    </row>
    <row r="9" spans="1:3">
      <c r="A9" s="4" t="s">
        <v>38</v>
      </c>
      <c r="B9" s="5" t="n">
        <v>1047447</v>
      </c>
      <c r="C9" s="5" t="n">
        <v>1029176</v>
      </c>
    </row>
    <row r="10" spans="1:3">
      <c r="A10" s="4" t="s">
        <v>39</v>
      </c>
      <c r="B10" s="5" t="n">
        <v>-642434</v>
      </c>
      <c r="C10" s="5" t="n">
        <v>-577890</v>
      </c>
    </row>
    <row r="11" spans="1:3">
      <c r="A11" s="4" t="s">
        <v>40</v>
      </c>
      <c r="B11" s="5" t="n">
        <v>405013</v>
      </c>
      <c r="C11" s="5" t="n">
        <v>451286</v>
      </c>
    </row>
    <row r="12" spans="1:3">
      <c r="A12" s="4" t="s">
        <v>41</v>
      </c>
      <c r="B12" s="5" t="n">
        <v>197618</v>
      </c>
      <c r="C12" s="5" t="n">
        <v>197618</v>
      </c>
    </row>
    <row r="13" spans="1:3">
      <c r="A13" s="4" t="s">
        <v>42</v>
      </c>
      <c r="B13" s="5" t="n">
        <v>7025</v>
      </c>
      <c r="C13" s="5" t="n">
        <v>7926</v>
      </c>
    </row>
    <row r="14" spans="1:3">
      <c r="A14" s="4" t="s">
        <v>43</v>
      </c>
      <c r="B14" s="5" t="n">
        <v>12815</v>
      </c>
      <c r="C14" s="5" t="n">
        <v>14226</v>
      </c>
    </row>
    <row r="15" spans="1:3">
      <c r="A15" s="4" t="s">
        <v>44</v>
      </c>
      <c r="B15" s="5" t="n">
        <v>1187607</v>
      </c>
      <c r="C15" s="5" t="n">
        <v>1185189</v>
      </c>
    </row>
    <row r="16" spans="1:3">
      <c r="A16" s="3" t="s">
        <v>45</v>
      </c>
    </row>
    <row r="17" spans="1:3">
      <c r="A17" s="4" t="s">
        <v>46</v>
      </c>
      <c r="B17" s="5" t="n">
        <v>145589</v>
      </c>
      <c r="C17" s="5" t="n">
        <v>172668</v>
      </c>
    </row>
    <row r="18" spans="1:3">
      <c r="A18" s="4" t="s">
        <v>47</v>
      </c>
      <c r="B18" s="5" t="n">
        <v>28920</v>
      </c>
      <c r="C18" s="5" t="n">
        <v>29428</v>
      </c>
    </row>
    <row r="19" spans="1:3">
      <c r="A19" s="4" t="s">
        <v>48</v>
      </c>
      <c r="B19" s="5" t="n">
        <v>116355</v>
      </c>
      <c r="C19" s="5" t="n">
        <v>80301</v>
      </c>
    </row>
    <row r="20" spans="1:3">
      <c r="A20" s="4" t="s">
        <v>49</v>
      </c>
      <c r="B20" s="5" t="n">
        <v>290864</v>
      </c>
      <c r="C20" s="5" t="n">
        <v>282397</v>
      </c>
    </row>
    <row r="21" spans="1:3">
      <c r="A21" s="4" t="s">
        <v>50</v>
      </c>
      <c r="B21" s="5" t="n">
        <v>137618</v>
      </c>
      <c r="C21" s="5" t="n">
        <v>146328</v>
      </c>
    </row>
    <row r="22" spans="1:3">
      <c r="A22" s="4" t="s">
        <v>51</v>
      </c>
      <c r="B22" s="5" t="n">
        <v>105125</v>
      </c>
      <c r="C22" s="5" t="n">
        <v>120777</v>
      </c>
    </row>
    <row r="23" spans="1:3">
      <c r="A23" s="4" t="s">
        <v>52</v>
      </c>
      <c r="B23" s="5" t="n">
        <v>533607</v>
      </c>
      <c r="C23" s="5" t="n">
        <v>549502</v>
      </c>
    </row>
    <row r="24" spans="1:3">
      <c r="A24" s="4" t="s">
        <v>53</v>
      </c>
      <c r="B24" s="4" t="s">
        <v>54</v>
      </c>
      <c r="C24" s="4" t="s">
        <v>54</v>
      </c>
    </row>
    <row r="25" spans="1:3">
      <c r="A25" s="3" t="s">
        <v>55</v>
      </c>
    </row>
    <row r="26" spans="1:3">
      <c r="A26" s="4" t="s">
        <v>56</v>
      </c>
      <c r="B26" s="5" t="n">
        <v>0</v>
      </c>
      <c r="C26" s="5" t="n">
        <v>0</v>
      </c>
    </row>
    <row r="27" spans="1:3">
      <c r="A27" s="4" t="s">
        <v>57</v>
      </c>
      <c r="B27" s="5" t="n">
        <v>926</v>
      </c>
      <c r="C27" s="5" t="n">
        <v>921</v>
      </c>
    </row>
    <row r="28" spans="1:3">
      <c r="A28" s="4" t="s">
        <v>58</v>
      </c>
      <c r="B28" s="5" t="n">
        <v>199099</v>
      </c>
      <c r="C28" s="5" t="n">
        <v>185097</v>
      </c>
    </row>
    <row r="29" spans="1:3">
      <c r="A29" s="4" t="s">
        <v>59</v>
      </c>
      <c r="B29" s="5" t="n">
        <v>0</v>
      </c>
      <c r="C29" s="5" t="n">
        <v>-3803</v>
      </c>
    </row>
    <row r="30" spans="1:3">
      <c r="A30" s="4" t="s">
        <v>60</v>
      </c>
      <c r="B30" s="5" t="n">
        <v>710081</v>
      </c>
      <c r="C30" s="5" t="n">
        <v>690715</v>
      </c>
    </row>
    <row r="31" spans="1:3">
      <c r="A31" s="4" t="s">
        <v>61</v>
      </c>
      <c r="B31" s="5" t="n">
        <v>-256106</v>
      </c>
      <c r="C31" s="5" t="n">
        <v>-237243</v>
      </c>
    </row>
    <row r="32" spans="1:3">
      <c r="A32" s="4" t="s">
        <v>62</v>
      </c>
      <c r="B32" s="5" t="n">
        <v>654000</v>
      </c>
      <c r="C32" s="5" t="n">
        <v>635687</v>
      </c>
    </row>
    <row r="33" spans="1:3">
      <c r="A33" s="4" t="s">
        <v>63</v>
      </c>
      <c r="B33" s="6" t="n">
        <v>1187607</v>
      </c>
      <c r="C33" s="6" t="n">
        <v>11851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0"/>
    <col customWidth="1" max="2" min="2" width="80"/>
  </cols>
  <sheetData>
    <row r="1" spans="1:2">
      <c r="A1" s="1" t="s">
        <v>216</v>
      </c>
      <c r="B1" s="2" t="s">
        <v>1</v>
      </c>
    </row>
    <row r="2" spans="1:2">
      <c r="B2" s="2" t="s">
        <v>2</v>
      </c>
    </row>
    <row r="3" spans="1:2">
      <c r="A3" s="3" t="s">
        <v>173</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34</v>
      </c>
      <c r="B12" s="4" t="s">
        <v>233</v>
      </c>
    </row>
    <row r="13" spans="1:2">
      <c r="A13" s="4" t="s">
        <v>234</v>
      </c>
      <c r="B13" s="4" t="s">
        <v>235</v>
      </c>
    </row>
    <row r="14" spans="1:2">
      <c r="A14" s="4" t="s">
        <v>236</v>
      </c>
      <c r="B14" s="4" t="s">
        <v>237</v>
      </c>
    </row>
    <row r="15" spans="1:2">
      <c r="A15" s="4" t="s">
        <v>175</v>
      </c>
      <c r="B15" s="4" t="s">
        <v>238</v>
      </c>
    </row>
    <row r="16" spans="1:2">
      <c r="A16" s="4" t="s">
        <v>183</v>
      </c>
      <c r="B16" s="4" t="s">
        <v>239</v>
      </c>
    </row>
    <row r="17" spans="1:2">
      <c r="A17" s="4" t="s">
        <v>240</v>
      </c>
      <c r="B17" s="4" t="s">
        <v>241</v>
      </c>
    </row>
    <row r="18" spans="1:2">
      <c r="A18" s="4" t="s">
        <v>242</v>
      </c>
      <c r="B18" s="4" t="s">
        <v>243</v>
      </c>
    </row>
    <row r="19" spans="1:2">
      <c r="A19" s="4" t="s">
        <v>186</v>
      </c>
      <c r="B19" s="4" t="s">
        <v>244</v>
      </c>
    </row>
    <row r="20" spans="1:2">
      <c r="A20" s="4" t="s">
        <v>245</v>
      </c>
      <c r="B20" s="4" t="s">
        <v>246</v>
      </c>
    </row>
    <row r="21" spans="1:2">
      <c r="A21" s="4" t="s">
        <v>247</v>
      </c>
      <c r="B21" s="4" t="s">
        <v>248</v>
      </c>
    </row>
    <row r="22" spans="1:2">
      <c r="A22" s="4" t="s">
        <v>249</v>
      </c>
      <c r="B22" s="4" t="s">
        <v>250</v>
      </c>
    </row>
    <row r="23" spans="1:2">
      <c r="A23" s="4" t="s">
        <v>251</v>
      </c>
      <c r="B23" s="4" t="s">
        <v>252</v>
      </c>
    </row>
    <row r="24" spans="1:2">
      <c r="A24" s="4" t="s">
        <v>253</v>
      </c>
      <c r="B24" s="4" t="s">
        <v>254</v>
      </c>
    </row>
    <row r="25" spans="1:2">
      <c r="A25" s="4" t="s">
        <v>255</v>
      </c>
      <c r="B25" s="4" t="s">
        <v>256</v>
      </c>
    </row>
    <row r="26" spans="1:2">
      <c r="A26" s="4" t="s">
        <v>257</v>
      </c>
      <c r="B26" s="4" t="s">
        <v>258</v>
      </c>
    </row>
    <row r="27" spans="1:2">
      <c r="A27" s="4" t="s">
        <v>259</v>
      </c>
      <c r="B27" s="4" t="s">
        <v>260</v>
      </c>
    </row>
    <row r="28" spans="1:2">
      <c r="A28" s="4" t="s">
        <v>181</v>
      </c>
      <c r="B28" s="4" t="s">
        <v>261</v>
      </c>
    </row>
    <row r="29" spans="1:2">
      <c r="A29" s="4" t="s">
        <v>262</v>
      </c>
      <c r="B29" s="4" t="s">
        <v>263</v>
      </c>
    </row>
    <row r="30" spans="1:2">
      <c r="A30" s="4" t="s">
        <v>201</v>
      </c>
      <c r="B30"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65</v>
      </c>
      <c r="B1" s="2" t="s">
        <v>1</v>
      </c>
    </row>
    <row r="2" spans="1:2">
      <c r="B2" s="2" t="s">
        <v>2</v>
      </c>
    </row>
    <row r="3" spans="1:2">
      <c r="A3" s="3" t="s">
        <v>173</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176</v>
      </c>
    </row>
    <row r="4" spans="1:2">
      <c r="A4" s="4" t="s">
        <v>175</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79</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v>
      </c>
    </row>
    <row r="3" spans="1:2">
      <c r="A3" s="3" t="s">
        <v>184</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187</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3" t="s">
        <v>196</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4</v>
      </c>
      <c r="B1" s="2" t="s">
        <v>2</v>
      </c>
      <c r="C1" s="2" t="s">
        <v>30</v>
      </c>
    </row>
    <row r="2" spans="1:3">
      <c r="A2" s="3" t="s">
        <v>65</v>
      </c>
    </row>
    <row r="3" spans="1:3">
      <c r="A3" s="4" t="s">
        <v>66</v>
      </c>
      <c r="B3" s="7" t="n">
        <v>0.01</v>
      </c>
      <c r="C3" s="7" t="n">
        <v>0.01</v>
      </c>
    </row>
    <row r="4" spans="1:3">
      <c r="A4" s="4" t="s">
        <v>67</v>
      </c>
      <c r="B4" s="5" t="n">
        <v>10000000</v>
      </c>
      <c r="C4" s="5" t="n">
        <v>10000000</v>
      </c>
    </row>
    <row r="5" spans="1:3">
      <c r="A5" s="4" t="s">
        <v>68</v>
      </c>
      <c r="B5" s="5" t="n">
        <v>0</v>
      </c>
      <c r="C5" s="5" t="n">
        <v>0</v>
      </c>
    </row>
    <row r="6" spans="1:3">
      <c r="A6" s="4" t="s">
        <v>69</v>
      </c>
      <c r="B6" s="5" t="n">
        <v>0</v>
      </c>
      <c r="C6" s="5" t="n">
        <v>0</v>
      </c>
    </row>
    <row r="7" spans="1:3">
      <c r="A7" s="4" t="s">
        <v>70</v>
      </c>
      <c r="B7" s="7" t="n">
        <v>0.01</v>
      </c>
      <c r="C7" s="7" t="n">
        <v>0.01</v>
      </c>
    </row>
    <row r="8" spans="1:3">
      <c r="A8" s="4" t="s">
        <v>71</v>
      </c>
      <c r="B8" s="5" t="n">
        <v>500000000</v>
      </c>
      <c r="C8" s="5" t="n">
        <v>500000000</v>
      </c>
    </row>
    <row r="9" spans="1:3">
      <c r="A9" s="4" t="s">
        <v>72</v>
      </c>
      <c r="B9" s="5" t="n">
        <v>92647000</v>
      </c>
      <c r="C9" s="5" t="n">
        <v>92063000</v>
      </c>
    </row>
    <row r="10" spans="1:3">
      <c r="A10" s="4" t="s">
        <v>73</v>
      </c>
      <c r="B10" s="5" t="n">
        <v>76724000</v>
      </c>
      <c r="C10" s="5" t="n">
        <v>78422000</v>
      </c>
    </row>
    <row r="11" spans="1:3">
      <c r="A11" s="4" t="s">
        <v>74</v>
      </c>
      <c r="B11" s="5" t="n">
        <v>15923000</v>
      </c>
      <c r="C11" s="5" t="n">
        <v>1364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4</v>
      </c>
      <c r="B1" s="2" t="s">
        <v>1</v>
      </c>
    </row>
    <row r="2" spans="1:2">
      <c r="B2" s="2" t="s">
        <v>2</v>
      </c>
    </row>
    <row r="3" spans="1:2">
      <c r="A3" s="3" t="s">
        <v>199</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7</v>
      </c>
      <c r="B1" s="2" t="s">
        <v>1</v>
      </c>
    </row>
    <row r="2" spans="1:2">
      <c r="B2" s="2" t="s">
        <v>2</v>
      </c>
    </row>
    <row r="3" spans="1:2">
      <c r="A3" s="3" t="s">
        <v>202</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0</v>
      </c>
      <c r="B1" s="2" t="s">
        <v>1</v>
      </c>
    </row>
    <row r="2" spans="1:2">
      <c r="B2" s="2" t="s">
        <v>2</v>
      </c>
    </row>
    <row r="3" spans="1:2">
      <c r="A3" s="3" t="s">
        <v>208</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214</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0"/>
  </cols>
  <sheetData>
    <row r="1" spans="1:3">
      <c r="A1" s="1" t="s">
        <v>316</v>
      </c>
      <c r="B1" s="2" t="s">
        <v>317</v>
      </c>
      <c r="C1" s="2" t="s">
        <v>318</v>
      </c>
    </row>
    <row r="2" spans="1:3">
      <c r="A2" s="3" t="s">
        <v>319</v>
      </c>
    </row>
    <row r="3" spans="1:3">
      <c r="A3" s="4" t="s">
        <v>320</v>
      </c>
      <c r="C3" s="5" t="n">
        <v>17</v>
      </c>
    </row>
    <row r="4" spans="1:3">
      <c r="A4" s="4" t="s">
        <v>321</v>
      </c>
      <c r="B4" s="5" t="n">
        <v>1</v>
      </c>
    </row>
    <row r="5" spans="1:3">
      <c r="A5" s="4" t="s">
        <v>322</v>
      </c>
    </row>
    <row r="6" spans="1:3">
      <c r="A6" s="3" t="s">
        <v>319</v>
      </c>
    </row>
    <row r="7" spans="1:3">
      <c r="A7" s="4" t="s">
        <v>323</v>
      </c>
      <c r="C7" s="5" t="n">
        <v>490</v>
      </c>
    </row>
    <row r="8" spans="1:3">
      <c r="A8" s="4" t="s">
        <v>324</v>
      </c>
    </row>
    <row r="9" spans="1:3">
      <c r="A9" s="3" t="s">
        <v>319</v>
      </c>
    </row>
    <row r="10" spans="1:3">
      <c r="A10" s="4" t="s">
        <v>323</v>
      </c>
      <c r="C10" s="5" t="n">
        <v>145</v>
      </c>
    </row>
    <row r="11" spans="1:3">
      <c r="A11" s="4" t="s">
        <v>325</v>
      </c>
    </row>
    <row r="12" spans="1:3">
      <c r="A12" s="3" t="s">
        <v>319</v>
      </c>
    </row>
    <row r="13" spans="1:3">
      <c r="A13" s="4" t="s">
        <v>326</v>
      </c>
      <c r="C13" s="4" t="s">
        <v>327</v>
      </c>
    </row>
    <row r="14" spans="1:3">
      <c r="A14" s="4" t="s">
        <v>328</v>
      </c>
    </row>
    <row r="15" spans="1:3">
      <c r="A15" s="3" t="s">
        <v>319</v>
      </c>
    </row>
    <row r="16" spans="1:3">
      <c r="A16" s="4" t="s">
        <v>326</v>
      </c>
      <c r="C16" s="4" t="s">
        <v>32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0</v>
      </c>
      <c r="B1" s="2" t="s">
        <v>1</v>
      </c>
    </row>
    <row r="2" spans="1:3">
      <c r="B2" s="2" t="s">
        <v>2</v>
      </c>
      <c r="C2" s="2" t="s">
        <v>30</v>
      </c>
    </row>
    <row r="3" spans="1:3">
      <c r="A3" s="3" t="s">
        <v>173</v>
      </c>
    </row>
    <row r="4" spans="1:3">
      <c r="A4" s="4" t="s">
        <v>331</v>
      </c>
      <c r="B4" s="4" t="s">
        <v>332</v>
      </c>
    </row>
    <row r="5" spans="1:3">
      <c r="A5" s="4" t="s">
        <v>333</v>
      </c>
      <c r="B5" s="8" t="n">
        <v>11.3</v>
      </c>
      <c r="C5" s="8" t="n">
        <v>10.2</v>
      </c>
    </row>
    <row r="6" spans="1:3">
      <c r="A6" s="4" t="s">
        <v>334</v>
      </c>
      <c r="B6" s="8" t="n">
        <v>9.1</v>
      </c>
      <c r="C6" s="8" t="n">
        <v>4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0</v>
      </c>
    </row>
    <row r="2" spans="1:3">
      <c r="A2" s="4" t="s">
        <v>336</v>
      </c>
    </row>
    <row r="3" spans="1:3">
      <c r="A3" s="3" t="s">
        <v>337</v>
      </c>
    </row>
    <row r="4" spans="1:3">
      <c r="A4" s="4" t="s">
        <v>338</v>
      </c>
      <c r="B4" s="6" t="n">
        <v>139920</v>
      </c>
    </row>
    <row r="5" spans="1:3">
      <c r="A5" s="4" t="s">
        <v>339</v>
      </c>
    </row>
    <row r="6" spans="1:3">
      <c r="A6" s="3" t="s">
        <v>337</v>
      </c>
    </row>
    <row r="7" spans="1:3">
      <c r="A7" s="4" t="s">
        <v>338</v>
      </c>
      <c r="B7" s="5" t="n">
        <v>79908</v>
      </c>
    </row>
    <row r="8" spans="1:3">
      <c r="A8" s="4" t="s">
        <v>340</v>
      </c>
    </row>
    <row r="9" spans="1:3">
      <c r="A9" s="3" t="s">
        <v>337</v>
      </c>
    </row>
    <row r="10" spans="1:3">
      <c r="A10" s="4" t="s">
        <v>338</v>
      </c>
      <c r="B10" s="5" t="n">
        <v>0</v>
      </c>
    </row>
    <row r="11" spans="1:3">
      <c r="A11" s="4" t="s">
        <v>341</v>
      </c>
    </row>
    <row r="12" spans="1:3">
      <c r="A12" s="3" t="s">
        <v>337</v>
      </c>
    </row>
    <row r="13" spans="1:3">
      <c r="A13" s="4" t="s">
        <v>338</v>
      </c>
      <c r="B13" s="5" t="n">
        <v>139920</v>
      </c>
      <c r="C13" s="6" t="n">
        <v>177551</v>
      </c>
    </row>
    <row r="14" spans="1:3">
      <c r="A14" s="4" t="s">
        <v>342</v>
      </c>
    </row>
    <row r="15" spans="1:3">
      <c r="A15" s="3" t="s">
        <v>337</v>
      </c>
    </row>
    <row r="16" spans="1:3">
      <c r="A16" s="4" t="s">
        <v>338</v>
      </c>
      <c r="B16" s="5" t="n">
        <v>0</v>
      </c>
      <c r="C16" s="5" t="n">
        <v>0</v>
      </c>
    </row>
    <row r="17" spans="1:3">
      <c r="A17" s="4" t="s">
        <v>343</v>
      </c>
    </row>
    <row r="18" spans="1:3">
      <c r="A18" s="3" t="s">
        <v>337</v>
      </c>
    </row>
    <row r="19" spans="1:3">
      <c r="A19" s="4" t="s">
        <v>338</v>
      </c>
      <c r="B19" s="5" t="n">
        <v>0</v>
      </c>
      <c r="C19" s="6" t="n">
        <v>0</v>
      </c>
    </row>
    <row r="20" spans="1:3">
      <c r="A20" s="4" t="s">
        <v>344</v>
      </c>
    </row>
    <row r="21" spans="1:3">
      <c r="A21" s="3" t="s">
        <v>337</v>
      </c>
    </row>
    <row r="22" spans="1:3">
      <c r="A22" s="4" t="s">
        <v>338</v>
      </c>
      <c r="B22" s="5" t="n">
        <v>0</v>
      </c>
    </row>
    <row r="23" spans="1:3">
      <c r="A23" s="4" t="s">
        <v>345</v>
      </c>
    </row>
    <row r="24" spans="1:3">
      <c r="A24" s="3" t="s">
        <v>337</v>
      </c>
    </row>
    <row r="25" spans="1:3">
      <c r="A25" s="4" t="s">
        <v>338</v>
      </c>
      <c r="B25" s="6" t="n">
        <v>7990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0</v>
      </c>
    </row>
    <row r="2" spans="1:3">
      <c r="A2" s="3" t="s">
        <v>173</v>
      </c>
    </row>
    <row r="3" spans="1:3">
      <c r="A3" s="4" t="s">
        <v>347</v>
      </c>
      <c r="B3" s="8" t="n">
        <v>12.1</v>
      </c>
      <c r="C3" s="8" t="n">
        <v>1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v>
      </c>
      <c r="B1" s="2" t="s">
        <v>1</v>
      </c>
    </row>
    <row r="2" spans="1:4">
      <c r="B2" s="2" t="s">
        <v>2</v>
      </c>
      <c r="C2" s="2" t="s">
        <v>30</v>
      </c>
      <c r="D2" s="2" t="s">
        <v>76</v>
      </c>
    </row>
    <row r="3" spans="1:4">
      <c r="A3" s="3" t="s">
        <v>173</v>
      </c>
    </row>
    <row r="4" spans="1:4">
      <c r="A4" s="4" t="s">
        <v>349</v>
      </c>
      <c r="B4" s="8" t="n">
        <v>112.8</v>
      </c>
      <c r="C4" s="8" t="n">
        <v>113.2</v>
      </c>
      <c r="D4" s="8" t="n">
        <v>110.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6"/>
  </cols>
  <sheetData>
    <row r="1" spans="1:2">
      <c r="A1" s="1" t="s">
        <v>350</v>
      </c>
      <c r="B1" s="2" t="s">
        <v>1</v>
      </c>
    </row>
    <row r="2" spans="1:2">
      <c r="B2" s="2" t="s">
        <v>2</v>
      </c>
    </row>
    <row r="3" spans="1:2">
      <c r="A3" s="3" t="s">
        <v>173</v>
      </c>
    </row>
    <row r="4" spans="1:2">
      <c r="A4" s="4" t="s">
        <v>351</v>
      </c>
      <c r="B4"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6" t="n">
        <v>2138030</v>
      </c>
      <c r="C4" s="6" t="n">
        <v>2192547</v>
      </c>
      <c r="D4" s="6" t="n">
        <v>2350129</v>
      </c>
    </row>
    <row r="5" spans="1:4">
      <c r="A5" s="4" t="s">
        <v>79</v>
      </c>
      <c r="B5" s="5" t="n">
        <v>1522797</v>
      </c>
      <c r="C5" s="5" t="n">
        <v>1529343</v>
      </c>
      <c r="D5" s="5" t="n">
        <v>1554852</v>
      </c>
    </row>
    <row r="6" spans="1:4">
      <c r="A6" s="4" t="s">
        <v>80</v>
      </c>
      <c r="B6" s="5" t="n">
        <v>615233</v>
      </c>
      <c r="C6" s="5" t="n">
        <v>663204</v>
      </c>
      <c r="D6" s="5" t="n">
        <v>795277</v>
      </c>
    </row>
    <row r="7" spans="1:4">
      <c r="A7" s="3" t="s">
        <v>81</v>
      </c>
    </row>
    <row r="8" spans="1:4">
      <c r="A8" s="4" t="s">
        <v>82</v>
      </c>
      <c r="B8" s="5" t="n">
        <v>562088</v>
      </c>
      <c r="C8" s="5" t="n">
        <v>559541</v>
      </c>
      <c r="D8" s="5" t="n">
        <v>587747</v>
      </c>
    </row>
    <row r="9" spans="1:4">
      <c r="A9" s="4" t="s">
        <v>83</v>
      </c>
      <c r="B9" s="5" t="n">
        <v>22869</v>
      </c>
      <c r="C9" s="5" t="n">
        <v>0</v>
      </c>
      <c r="D9" s="5" t="n">
        <v>0</v>
      </c>
    </row>
    <row r="10" spans="1:4">
      <c r="A10" s="4" t="s">
        <v>84</v>
      </c>
      <c r="B10" s="5" t="n">
        <v>536</v>
      </c>
      <c r="C10" s="5" t="n">
        <v>62</v>
      </c>
      <c r="D10" s="5" t="n">
        <v>292</v>
      </c>
    </row>
    <row r="11" spans="1:4">
      <c r="A11" s="4" t="s">
        <v>85</v>
      </c>
      <c r="B11" s="5" t="n">
        <v>585493</v>
      </c>
      <c r="C11" s="5" t="n">
        <v>559603</v>
      </c>
      <c r="D11" s="5" t="n">
        <v>588039</v>
      </c>
    </row>
    <row r="12" spans="1:4">
      <c r="A12" s="4" t="s">
        <v>86</v>
      </c>
      <c r="B12" s="5" t="n">
        <v>29740</v>
      </c>
      <c r="C12" s="5" t="n">
        <v>103601</v>
      </c>
      <c r="D12" s="5" t="n">
        <v>207238</v>
      </c>
    </row>
    <row r="13" spans="1:4">
      <c r="A13" s="4" t="s">
        <v>87</v>
      </c>
      <c r="B13" s="5" t="n">
        <v>2242</v>
      </c>
      <c r="C13" s="5" t="n">
        <v>13468</v>
      </c>
      <c r="D13" s="5" t="n">
        <v>15882</v>
      </c>
    </row>
    <row r="14" spans="1:4">
      <c r="A14" s="4" t="s">
        <v>88</v>
      </c>
      <c r="B14" s="5" t="n">
        <v>-537</v>
      </c>
      <c r="C14" s="5" t="n">
        <v>-484</v>
      </c>
      <c r="D14" s="5" t="n">
        <v>672</v>
      </c>
    </row>
    <row r="15" spans="1:4">
      <c r="A15" s="4" t="s">
        <v>89</v>
      </c>
      <c r="B15" s="5" t="n">
        <v>28035</v>
      </c>
      <c r="C15" s="5" t="n">
        <v>90617</v>
      </c>
      <c r="D15" s="5" t="n">
        <v>190684</v>
      </c>
    </row>
    <row r="16" spans="1:4">
      <c r="A16" s="4" t="s">
        <v>90</v>
      </c>
      <c r="B16" s="5" t="n">
        <v>8669</v>
      </c>
      <c r="C16" s="5" t="n">
        <v>33200</v>
      </c>
      <c r="D16" s="5" t="n">
        <v>74171</v>
      </c>
    </row>
    <row r="17" spans="1:4">
      <c r="A17" s="4" t="s">
        <v>91</v>
      </c>
      <c r="B17" s="5" t="n">
        <v>19366</v>
      </c>
      <c r="C17" s="5" t="n">
        <v>57417</v>
      </c>
      <c r="D17" s="5" t="n">
        <v>116513</v>
      </c>
    </row>
    <row r="18" spans="1:4">
      <c r="A18" s="3" t="s">
        <v>92</v>
      </c>
    </row>
    <row r="19" spans="1:4">
      <c r="A19" s="4" t="s">
        <v>93</v>
      </c>
      <c r="B19" s="5" t="n">
        <v>-402</v>
      </c>
      <c r="C19" s="5" t="n">
        <v>862</v>
      </c>
      <c r="D19" s="5" t="n">
        <v>-1608</v>
      </c>
    </row>
    <row r="20" spans="1:4">
      <c r="A20" s="4" t="s">
        <v>94</v>
      </c>
      <c r="B20" s="5" t="n">
        <v>4205</v>
      </c>
      <c r="C20" s="5" t="n">
        <v>0</v>
      </c>
      <c r="D20" s="5" t="n">
        <v>0</v>
      </c>
    </row>
    <row r="21" spans="1:4">
      <c r="A21" s="4" t="s">
        <v>95</v>
      </c>
      <c r="B21" s="6" t="n">
        <v>23169</v>
      </c>
      <c r="C21" s="6" t="n">
        <v>58279</v>
      </c>
      <c r="D21" s="6" t="n">
        <v>114905</v>
      </c>
    </row>
    <row r="22" spans="1:4">
      <c r="A22" s="3" t="s">
        <v>96</v>
      </c>
    </row>
    <row r="23" spans="1:4">
      <c r="A23" s="4" t="s">
        <v>97</v>
      </c>
      <c r="B23" s="7" t="n">
        <v>0.25</v>
      </c>
      <c r="C23" s="7" t="n">
        <v>0.73</v>
      </c>
      <c r="D23" s="7" t="n">
        <v>1.39</v>
      </c>
    </row>
    <row r="24" spans="1:4">
      <c r="A24" s="4" t="s">
        <v>98</v>
      </c>
      <c r="B24" s="7" t="n">
        <v>0.25</v>
      </c>
      <c r="C24" s="7" t="n">
        <v>0.73</v>
      </c>
      <c r="D24" s="7" t="n">
        <v>1.38</v>
      </c>
    </row>
    <row r="25" spans="1:4">
      <c r="A25" s="3" t="s">
        <v>99</v>
      </c>
    </row>
    <row r="26" spans="1:4">
      <c r="A26" s="4" t="s">
        <v>100</v>
      </c>
      <c r="B26" s="5" t="n">
        <v>78592</v>
      </c>
      <c r="C26" s="5" t="n">
        <v>78669</v>
      </c>
      <c r="D26" s="5" t="n">
        <v>83980</v>
      </c>
    </row>
    <row r="27" spans="1:4">
      <c r="A27" s="4" t="s">
        <v>101</v>
      </c>
      <c r="B27" s="5" t="n">
        <v>78870</v>
      </c>
      <c r="C27" s="5" t="n">
        <v>79049</v>
      </c>
      <c r="D27" s="5" t="n">
        <v>845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7"/>
    <col customWidth="1" max="5" min="5" width="27"/>
    <col customWidth="1" max="6" min="6" width="27"/>
  </cols>
  <sheetData>
    <row r="1" spans="1:6">
      <c r="A1" s="1" t="s">
        <v>353</v>
      </c>
      <c r="B1" s="2" t="s">
        <v>354</v>
      </c>
      <c r="C1" s="2" t="s">
        <v>355</v>
      </c>
      <c r="D1" s="2" t="s">
        <v>1</v>
      </c>
    </row>
    <row r="2" spans="1:6">
      <c r="B2" s="2" t="s">
        <v>356</v>
      </c>
      <c r="C2" s="2" t="s">
        <v>357</v>
      </c>
      <c r="D2" s="2" t="s">
        <v>358</v>
      </c>
      <c r="E2" s="2" t="s">
        <v>359</v>
      </c>
      <c r="F2" s="2" t="s">
        <v>360</v>
      </c>
    </row>
    <row r="3" spans="1:6">
      <c r="A3" s="3" t="s">
        <v>361</v>
      </c>
    </row>
    <row r="4" spans="1:6">
      <c r="A4" s="4" t="s">
        <v>134</v>
      </c>
      <c r="C4" s="6" t="n">
        <v>5500</v>
      </c>
      <c r="D4" s="6" t="n">
        <v>9850</v>
      </c>
      <c r="E4" s="6" t="n">
        <v>5108</v>
      </c>
      <c r="F4" s="6" t="n">
        <v>2657</v>
      </c>
    </row>
    <row r="5" spans="1:6">
      <c r="A5" s="4" t="s">
        <v>362</v>
      </c>
      <c r="B5" s="5" t="n">
        <v>17</v>
      </c>
      <c r="D5" s="5" t="n">
        <v>17</v>
      </c>
    </row>
    <row r="6" spans="1:6">
      <c r="A6" s="4" t="s">
        <v>363</v>
      </c>
    </row>
    <row r="7" spans="1:6">
      <c r="A7" s="3" t="s">
        <v>364</v>
      </c>
    </row>
    <row r="8" spans="1:6">
      <c r="A8" s="4" t="s">
        <v>365</v>
      </c>
      <c r="D8" s="4" t="s">
        <v>366</v>
      </c>
    </row>
    <row r="9" spans="1:6">
      <c r="A9" s="4" t="s">
        <v>367</v>
      </c>
    </row>
    <row r="10" spans="1:6">
      <c r="A10" s="3" t="s">
        <v>364</v>
      </c>
    </row>
    <row r="11" spans="1:6">
      <c r="A11" s="4" t="s">
        <v>365</v>
      </c>
      <c r="D11" s="4" t="s">
        <v>368</v>
      </c>
    </row>
    <row r="12" spans="1:6">
      <c r="A12" s="4" t="s">
        <v>369</v>
      </c>
    </row>
    <row r="13" spans="1:6">
      <c r="A13" s="3" t="s">
        <v>364</v>
      </c>
    </row>
    <row r="14" spans="1:6">
      <c r="A14" s="4" t="s">
        <v>365</v>
      </c>
      <c r="D14" s="4" t="s">
        <v>366</v>
      </c>
    </row>
    <row r="15" spans="1:6">
      <c r="A15" s="4" t="s">
        <v>370</v>
      </c>
    </row>
    <row r="16" spans="1:6">
      <c r="A16" s="3" t="s">
        <v>364</v>
      </c>
    </row>
    <row r="17" spans="1:6">
      <c r="A17" s="4" t="s">
        <v>365</v>
      </c>
      <c r="D17" s="4" t="s">
        <v>371</v>
      </c>
    </row>
    <row r="18" spans="1:6">
      <c r="A18" s="4" t="s">
        <v>372</v>
      </c>
    </row>
    <row r="19" spans="1:6">
      <c r="A19" s="3" t="s">
        <v>364</v>
      </c>
    </row>
    <row r="20" spans="1:6">
      <c r="A20" s="4" t="s">
        <v>365</v>
      </c>
      <c r="D20" s="4" t="s">
        <v>373</v>
      </c>
    </row>
    <row r="21" spans="1:6">
      <c r="A21" s="4" t="s">
        <v>374</v>
      </c>
    </row>
    <row r="22" spans="1:6">
      <c r="A22" s="3" t="s">
        <v>364</v>
      </c>
    </row>
    <row r="23" spans="1:6">
      <c r="A23" s="4" t="s">
        <v>365</v>
      </c>
      <c r="D23" s="4" t="s">
        <v>368</v>
      </c>
    </row>
    <row r="24" spans="1:6">
      <c r="A24" s="4" t="s">
        <v>375</v>
      </c>
    </row>
    <row r="25" spans="1:6">
      <c r="A25" s="3" t="s">
        <v>364</v>
      </c>
    </row>
    <row r="26" spans="1:6">
      <c r="A26" s="4" t="s">
        <v>365</v>
      </c>
      <c r="D26" s="4" t="s">
        <v>376</v>
      </c>
    </row>
    <row r="27" spans="1:6">
      <c r="A27" s="3" t="s">
        <v>361</v>
      </c>
    </row>
    <row r="28" spans="1:6">
      <c r="A28" s="4" t="s">
        <v>134</v>
      </c>
      <c r="D28" s="6" t="n">
        <v>4400</v>
      </c>
      <c r="E28" s="6" t="n">
        <v>5100</v>
      </c>
      <c r="F28" s="6" t="n">
        <v>1800</v>
      </c>
    </row>
    <row r="29" spans="1:6">
      <c r="A29" s="4" t="s">
        <v>377</v>
      </c>
      <c r="D29" s="5" t="n">
        <v>12</v>
      </c>
      <c r="E29" s="5" t="n">
        <v>11</v>
      </c>
      <c r="F29" s="5" t="n">
        <v>4</v>
      </c>
    </row>
    <row r="30" spans="1:6">
      <c r="A30" s="4" t="s">
        <v>378</v>
      </c>
    </row>
    <row r="31" spans="1:6">
      <c r="A31" s="3" t="s">
        <v>364</v>
      </c>
    </row>
    <row r="32" spans="1:6">
      <c r="A32" s="4" t="s">
        <v>365</v>
      </c>
      <c r="D32" s="4" t="s">
        <v>379</v>
      </c>
    </row>
    <row r="33" spans="1:6">
      <c r="A33" s="4" t="s">
        <v>380</v>
      </c>
    </row>
    <row r="34" spans="1:6">
      <c r="A34" s="3" t="s">
        <v>364</v>
      </c>
    </row>
    <row r="35" spans="1:6">
      <c r="A35" s="4" t="s">
        <v>365</v>
      </c>
      <c r="D35" s="4" t="s">
        <v>329</v>
      </c>
    </row>
    <row r="36" spans="1:6">
      <c r="A36" s="4" t="s">
        <v>381</v>
      </c>
    </row>
    <row r="37" spans="1:6">
      <c r="A37" s="3" t="s">
        <v>361</v>
      </c>
    </row>
    <row r="38" spans="1:6">
      <c r="A38" s="4" t="s">
        <v>134</v>
      </c>
      <c r="D38" s="6" t="n">
        <v>5500</v>
      </c>
    </row>
  </sheetData>
  <mergeCells count="2">
    <mergeCell ref="A1:A2"/>
    <mergeCell ref="D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2</v>
      </c>
      <c r="C2" s="2" t="s">
        <v>30</v>
      </c>
      <c r="D2" s="2" t="s">
        <v>76</v>
      </c>
    </row>
    <row r="3" spans="1:4">
      <c r="A3" s="3" t="s">
        <v>173</v>
      </c>
    </row>
    <row r="4" spans="1:4">
      <c r="A4" s="4" t="s">
        <v>383</v>
      </c>
      <c r="B4" s="6" t="n">
        <v>0</v>
      </c>
      <c r="C4" s="6" t="n">
        <v>0</v>
      </c>
      <c r="D4" s="6"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4</v>
      </c>
      <c r="B1" s="2" t="s">
        <v>355</v>
      </c>
    </row>
    <row r="2" spans="1:4">
      <c r="B2" s="2" t="s">
        <v>4</v>
      </c>
      <c r="C2" s="2" t="s">
        <v>2</v>
      </c>
      <c r="D2" s="2" t="s">
        <v>385</v>
      </c>
    </row>
    <row r="3" spans="1:4">
      <c r="A3" s="3" t="s">
        <v>173</v>
      </c>
    </row>
    <row r="4" spans="1:4">
      <c r="A4" s="4" t="s">
        <v>386</v>
      </c>
      <c r="C4" s="8" t="n">
        <v>10.6</v>
      </c>
      <c r="D4" s="8" t="n">
        <v>10.1</v>
      </c>
    </row>
    <row r="5" spans="1:4">
      <c r="A5" s="4" t="s">
        <v>387</v>
      </c>
      <c r="B5" s="8" t="n">
        <v>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0</v>
      </c>
    </row>
    <row r="2" spans="1:3">
      <c r="A2" s="3" t="s">
        <v>173</v>
      </c>
    </row>
    <row r="3" spans="1:3">
      <c r="A3" s="4" t="s">
        <v>389</v>
      </c>
      <c r="B3" s="8" t="n">
        <v>9.300000000000001</v>
      </c>
      <c r="C3" s="8" t="n">
        <v>3.4</v>
      </c>
    </row>
    <row r="4" spans="1:3">
      <c r="A4" s="4" t="s">
        <v>390</v>
      </c>
      <c r="B4" s="8" t="n">
        <v>1.8</v>
      </c>
      <c r="C4" s="8" t="n">
        <v>0.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30</v>
      </c>
      <c r="D2" s="2" t="s">
        <v>76</v>
      </c>
    </row>
    <row r="3" spans="1:4">
      <c r="A3" s="3" t="s">
        <v>173</v>
      </c>
    </row>
    <row r="4" spans="1:4">
      <c r="A4" s="4" t="s">
        <v>392</v>
      </c>
      <c r="B4" s="8" t="n">
        <v>8.300000000000001</v>
      </c>
      <c r="C4" s="8" t="n">
        <v>9.9</v>
      </c>
      <c r="D4" s="8" t="n">
        <v>13.3</v>
      </c>
    </row>
    <row r="5" spans="1:4">
      <c r="A5" s="4" t="s">
        <v>393</v>
      </c>
      <c r="B5" s="9" t="n">
        <v>10.6</v>
      </c>
      <c r="C5" s="5" t="n">
        <v>10</v>
      </c>
    </row>
    <row r="6" spans="1:4">
      <c r="A6" s="4" t="s">
        <v>394</v>
      </c>
      <c r="B6" s="9" t="n">
        <v>26.7</v>
      </c>
      <c r="C6" s="9" t="n">
        <v>27.5</v>
      </c>
    </row>
    <row r="7" spans="1:4">
      <c r="A7" s="4" t="s">
        <v>395</v>
      </c>
      <c r="B7" s="8" t="n">
        <v>3.3</v>
      </c>
      <c r="C7" s="8" t="n">
        <v>3.6</v>
      </c>
      <c r="D7" s="8" t="n">
        <v>3.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396</v>
      </c>
      <c r="B1" s="2" t="s">
        <v>355</v>
      </c>
      <c r="J1" s="2" t="s">
        <v>1</v>
      </c>
    </row>
    <row r="2" spans="1:12">
      <c r="B2" s="2" t="s">
        <v>397</v>
      </c>
      <c r="C2" s="2" t="s">
        <v>398</v>
      </c>
      <c r="D2" s="2" t="s">
        <v>399</v>
      </c>
      <c r="E2" s="2" t="s">
        <v>357</v>
      </c>
      <c r="F2" s="2" t="s">
        <v>400</v>
      </c>
      <c r="G2" s="2" t="s">
        <v>401</v>
      </c>
      <c r="H2" s="2" t="s">
        <v>402</v>
      </c>
      <c r="I2" s="2" t="s">
        <v>403</v>
      </c>
      <c r="J2" s="2" t="s">
        <v>404</v>
      </c>
      <c r="K2" s="2" t="s">
        <v>400</v>
      </c>
      <c r="L2" s="2" t="s">
        <v>405</v>
      </c>
    </row>
    <row r="3" spans="1:12">
      <c r="A3" s="3" t="s">
        <v>406</v>
      </c>
    </row>
    <row r="4" spans="1:12">
      <c r="A4" s="4" t="s">
        <v>407</v>
      </c>
      <c r="J4" s="5" t="n">
        <v>1</v>
      </c>
    </row>
    <row r="5" spans="1:12">
      <c r="A5" s="4" t="s">
        <v>408</v>
      </c>
      <c r="B5" s="6" t="n">
        <v>693814</v>
      </c>
      <c r="C5" s="6" t="n">
        <v>498651</v>
      </c>
      <c r="D5" s="6" t="n">
        <v>478536</v>
      </c>
      <c r="E5" s="6" t="n">
        <v>467029</v>
      </c>
      <c r="F5" s="6" t="n">
        <v>678781</v>
      </c>
      <c r="G5" s="6" t="n">
        <v>506090</v>
      </c>
      <c r="H5" s="6" t="n">
        <v>504767</v>
      </c>
      <c r="I5" s="6" t="n">
        <v>502909</v>
      </c>
      <c r="J5" s="6" t="n">
        <v>2138030</v>
      </c>
      <c r="K5" s="6" t="n">
        <v>2192547</v>
      </c>
      <c r="L5" s="6" t="n">
        <v>2350129</v>
      </c>
    </row>
    <row r="6" spans="1:12">
      <c r="A6" s="4" t="s">
        <v>409</v>
      </c>
    </row>
    <row r="7" spans="1:12">
      <c r="A7" s="3" t="s">
        <v>406</v>
      </c>
    </row>
    <row r="8" spans="1:12">
      <c r="A8" s="4" t="s">
        <v>408</v>
      </c>
      <c r="J8" s="5" t="n">
        <v>1872420</v>
      </c>
      <c r="K8" s="5" t="n">
        <v>1915146</v>
      </c>
      <c r="L8" s="5" t="n">
        <v>2062235</v>
      </c>
    </row>
    <row r="9" spans="1:12">
      <c r="A9" s="4" t="s">
        <v>410</v>
      </c>
    </row>
    <row r="10" spans="1:12">
      <c r="A10" s="3" t="s">
        <v>406</v>
      </c>
    </row>
    <row r="11" spans="1:12">
      <c r="A11" s="4" t="s">
        <v>408</v>
      </c>
      <c r="J11" s="5" t="n">
        <v>227364</v>
      </c>
      <c r="K11" s="5" t="n">
        <v>236024</v>
      </c>
      <c r="L11" s="5" t="n">
        <v>242408</v>
      </c>
    </row>
    <row r="12" spans="1:12">
      <c r="A12" s="4" t="s">
        <v>411</v>
      </c>
    </row>
    <row r="13" spans="1:12">
      <c r="A13" s="3" t="s">
        <v>406</v>
      </c>
    </row>
    <row r="14" spans="1:12">
      <c r="A14" s="4" t="s">
        <v>408</v>
      </c>
      <c r="J14" s="5" t="n">
        <v>38246</v>
      </c>
      <c r="K14" s="5" t="n">
        <v>41377</v>
      </c>
      <c r="L14" s="5" t="n">
        <v>45486</v>
      </c>
    </row>
    <row r="15" spans="1:12">
      <c r="A15" s="4" t="s">
        <v>412</v>
      </c>
    </row>
    <row r="16" spans="1:12">
      <c r="A16" s="3" t="s">
        <v>406</v>
      </c>
    </row>
    <row r="17" spans="1:12">
      <c r="A17" s="4" t="s">
        <v>408</v>
      </c>
      <c r="J17" s="5" t="n">
        <v>1590745</v>
      </c>
      <c r="K17" s="5" t="n">
        <v>1737722</v>
      </c>
      <c r="L17" s="5" t="n">
        <v>1911923</v>
      </c>
    </row>
    <row r="18" spans="1:12">
      <c r="A18" s="4" t="s">
        <v>413</v>
      </c>
    </row>
    <row r="19" spans="1:12">
      <c r="A19" s="3" t="s">
        <v>406</v>
      </c>
    </row>
    <row r="20" spans="1:12">
      <c r="A20" s="4" t="s">
        <v>408</v>
      </c>
      <c r="J20" s="6" t="n">
        <v>509039</v>
      </c>
      <c r="K20" s="6" t="n">
        <v>413448</v>
      </c>
      <c r="L20" s="6" t="n">
        <v>392720</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14</v>
      </c>
      <c r="B1" s="2" t="s">
        <v>1</v>
      </c>
    </row>
    <row r="2" spans="1:4">
      <c r="B2" s="2" t="s">
        <v>2</v>
      </c>
      <c r="C2" s="2" t="s">
        <v>30</v>
      </c>
      <c r="D2" s="2" t="s">
        <v>76</v>
      </c>
    </row>
    <row r="3" spans="1:4">
      <c r="A3" s="3" t="s">
        <v>364</v>
      </c>
    </row>
    <row r="4" spans="1:4">
      <c r="A4" s="4" t="s">
        <v>415</v>
      </c>
      <c r="B4" s="6" t="n">
        <v>1047447</v>
      </c>
      <c r="C4" s="6" t="n">
        <v>1029176</v>
      </c>
    </row>
    <row r="5" spans="1:4">
      <c r="A5" s="4" t="s">
        <v>39</v>
      </c>
      <c r="B5" s="5" t="n">
        <v>-642434</v>
      </c>
      <c r="C5" s="5" t="n">
        <v>-577890</v>
      </c>
    </row>
    <row r="6" spans="1:4">
      <c r="A6" s="4" t="s">
        <v>40</v>
      </c>
      <c r="B6" s="5" t="n">
        <v>405013</v>
      </c>
      <c r="C6" s="5" t="n">
        <v>451286</v>
      </c>
    </row>
    <row r="7" spans="1:4">
      <c r="A7" s="4" t="s">
        <v>416</v>
      </c>
      <c r="B7" s="5" t="n">
        <v>89800</v>
      </c>
      <c r="C7" s="5" t="n">
        <v>81500</v>
      </c>
      <c r="D7" s="6" t="n">
        <v>74400</v>
      </c>
    </row>
    <row r="8" spans="1:4">
      <c r="A8" s="4" t="s">
        <v>417</v>
      </c>
    </row>
    <row r="9" spans="1:4">
      <c r="A9" s="3" t="s">
        <v>364</v>
      </c>
    </row>
    <row r="10" spans="1:4">
      <c r="A10" s="4" t="s">
        <v>415</v>
      </c>
      <c r="B10" s="5" t="n">
        <v>86487</v>
      </c>
      <c r="C10" s="5" t="n">
        <v>86487</v>
      </c>
    </row>
    <row r="11" spans="1:4">
      <c r="A11" s="4" t="s">
        <v>418</v>
      </c>
    </row>
    <row r="12" spans="1:4">
      <c r="A12" s="3" t="s">
        <v>364</v>
      </c>
    </row>
    <row r="13" spans="1:4">
      <c r="A13" s="4" t="s">
        <v>415</v>
      </c>
      <c r="B13" s="5" t="n">
        <v>503276</v>
      </c>
      <c r="C13" s="5" t="n">
        <v>487381</v>
      </c>
    </row>
    <row r="14" spans="1:4">
      <c r="A14" s="4" t="s">
        <v>375</v>
      </c>
    </row>
    <row r="15" spans="1:4">
      <c r="A15" s="3" t="s">
        <v>364</v>
      </c>
    </row>
    <row r="16" spans="1:4">
      <c r="A16" s="4" t="s">
        <v>415</v>
      </c>
      <c r="B16" s="5" t="n">
        <v>437323</v>
      </c>
      <c r="C16" s="5" t="n">
        <v>440403</v>
      </c>
    </row>
    <row r="17" spans="1:4">
      <c r="A17" s="4" t="s">
        <v>419</v>
      </c>
    </row>
    <row r="18" spans="1:4">
      <c r="A18" s="3" t="s">
        <v>364</v>
      </c>
    </row>
    <row r="19" spans="1:4">
      <c r="A19" s="4" t="s">
        <v>415</v>
      </c>
      <c r="B19" s="5" t="n">
        <v>19550</v>
      </c>
      <c r="C19" s="5" t="n">
        <v>14094</v>
      </c>
    </row>
    <row r="20" spans="1:4">
      <c r="A20" s="4" t="s">
        <v>420</v>
      </c>
    </row>
    <row r="21" spans="1:4">
      <c r="A21" s="3" t="s">
        <v>364</v>
      </c>
    </row>
    <row r="22" spans="1:4">
      <c r="A22" s="4" t="s">
        <v>415</v>
      </c>
      <c r="B22" s="6" t="n">
        <v>811</v>
      </c>
      <c r="C22" s="6" t="n">
        <v>81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0</v>
      </c>
      <c r="D2" s="2" t="s">
        <v>76</v>
      </c>
    </row>
    <row r="3" spans="1:4">
      <c r="A3" s="3" t="s">
        <v>179</v>
      </c>
    </row>
    <row r="4" spans="1:4">
      <c r="A4" s="4" t="s">
        <v>422</v>
      </c>
      <c r="B4" s="6" t="n">
        <v>208058</v>
      </c>
      <c r="C4" s="6" t="n">
        <v>214696</v>
      </c>
      <c r="D4" s="6" t="n">
        <v>213228</v>
      </c>
    </row>
    <row r="5" spans="1:4">
      <c r="A5" s="4" t="s">
        <v>423</v>
      </c>
      <c r="B5" s="5" t="n">
        <v>4002</v>
      </c>
      <c r="C5" s="5" t="n">
        <v>4927</v>
      </c>
      <c r="D5" s="5" t="n">
        <v>6945</v>
      </c>
    </row>
    <row r="6" spans="1:4">
      <c r="A6" s="4" t="s">
        <v>424</v>
      </c>
      <c r="B6" s="5" t="n">
        <v>212060</v>
      </c>
      <c r="C6" s="5" t="n">
        <v>219623</v>
      </c>
      <c r="D6" s="5" t="n">
        <v>220173</v>
      </c>
    </row>
    <row r="7" spans="1:4">
      <c r="A7" s="4" t="s">
        <v>425</v>
      </c>
      <c r="B7" s="5" t="n">
        <v>7468</v>
      </c>
      <c r="C7" s="5" t="n">
        <v>5945</v>
      </c>
      <c r="D7" s="5" t="n">
        <v>5413</v>
      </c>
    </row>
    <row r="8" spans="1:4">
      <c r="A8" s="4" t="s">
        <v>426</v>
      </c>
      <c r="B8" s="6" t="n">
        <v>219528</v>
      </c>
      <c r="C8" s="6" t="n">
        <v>225568</v>
      </c>
      <c r="D8" s="6" t="n">
        <v>22558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1</v>
      </c>
    </row>
    <row r="2" spans="1:2">
      <c r="B2" s="2" t="s">
        <v>397</v>
      </c>
    </row>
    <row r="3" spans="1:2">
      <c r="A3" s="3" t="s">
        <v>428</v>
      </c>
    </row>
    <row r="4" spans="1:2">
      <c r="A4" s="4" t="s">
        <v>429</v>
      </c>
      <c r="B4" s="4" t="s">
        <v>371</v>
      </c>
    </row>
    <row r="5" spans="1:2">
      <c r="A5" s="5" t="n">
        <v>2018</v>
      </c>
      <c r="B5" s="6" t="n">
        <v>229896</v>
      </c>
    </row>
    <row r="6" spans="1:2">
      <c r="A6" s="5" t="n">
        <v>2019</v>
      </c>
      <c r="B6" s="5" t="n">
        <v>197232</v>
      </c>
    </row>
    <row r="7" spans="1:2">
      <c r="A7" s="5" t="n">
        <v>2020</v>
      </c>
      <c r="B7" s="5" t="n">
        <v>180691</v>
      </c>
    </row>
    <row r="8" spans="1:2">
      <c r="A8" s="5" t="n">
        <v>2021</v>
      </c>
      <c r="B8" s="5" t="n">
        <v>159676</v>
      </c>
    </row>
    <row r="9" spans="1:2">
      <c r="A9" s="5" t="n">
        <v>2022</v>
      </c>
      <c r="B9" s="5" t="n">
        <v>147313</v>
      </c>
    </row>
    <row r="10" spans="1:2">
      <c r="A10" s="4" t="s">
        <v>430</v>
      </c>
      <c r="B10" s="5" t="n">
        <v>405754</v>
      </c>
    </row>
    <row r="11" spans="1:2">
      <c r="A11" s="4" t="s">
        <v>103</v>
      </c>
      <c r="B11" s="6" t="n">
        <v>1320562</v>
      </c>
    </row>
    <row r="12" spans="1:2">
      <c r="A12" s="4" t="s">
        <v>325</v>
      </c>
    </row>
    <row r="13" spans="1:2">
      <c r="A13" s="3" t="s">
        <v>428</v>
      </c>
    </row>
    <row r="14" spans="1:2">
      <c r="A14" s="4" t="s">
        <v>431</v>
      </c>
      <c r="B14" s="4" t="s">
        <v>432</v>
      </c>
    </row>
    <row r="15" spans="1:2">
      <c r="A15" s="4" t="s">
        <v>328</v>
      </c>
    </row>
    <row r="16" spans="1:2">
      <c r="A16" s="3" t="s">
        <v>428</v>
      </c>
    </row>
    <row r="17" spans="1:2">
      <c r="A17" s="4" t="s">
        <v>431</v>
      </c>
      <c r="B17" s="4" t="s">
        <v>3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33</v>
      </c>
      <c r="B1" s="2" t="s">
        <v>354</v>
      </c>
      <c r="C1" s="2" t="s">
        <v>355</v>
      </c>
      <c r="D1" s="2" t="s">
        <v>1</v>
      </c>
    </row>
    <row r="2" spans="1:6">
      <c r="B2" s="2" t="s">
        <v>434</v>
      </c>
      <c r="C2" s="2" t="s">
        <v>435</v>
      </c>
      <c r="D2" s="2" t="s">
        <v>2</v>
      </c>
      <c r="E2" s="2" t="s">
        <v>30</v>
      </c>
      <c r="F2" s="2" t="s">
        <v>76</v>
      </c>
    </row>
    <row r="3" spans="1:6">
      <c r="A3" s="3" t="s">
        <v>428</v>
      </c>
    </row>
    <row r="4" spans="1:6">
      <c r="A4" s="4" t="s">
        <v>436</v>
      </c>
      <c r="B4" s="6" t="n">
        <v>11400</v>
      </c>
      <c r="D4" s="6" t="n">
        <v>7500</v>
      </c>
      <c r="E4" s="6" t="n">
        <v>9000</v>
      </c>
    </row>
    <row r="5" spans="1:6">
      <c r="A5" s="4" t="s">
        <v>437</v>
      </c>
      <c r="D5" s="5" t="n">
        <v>60200</v>
      </c>
      <c r="E5" s="5" t="n">
        <v>63800</v>
      </c>
    </row>
    <row r="6" spans="1:6">
      <c r="A6" s="4" t="s">
        <v>438</v>
      </c>
      <c r="D6" s="5" t="n">
        <v>66700</v>
      </c>
      <c r="E6" s="5" t="n">
        <v>68200</v>
      </c>
    </row>
    <row r="7" spans="1:6">
      <c r="A7" s="4" t="s">
        <v>439</v>
      </c>
      <c r="B7" s="4" t="s">
        <v>352</v>
      </c>
    </row>
    <row r="8" spans="1:6">
      <c r="A8" s="4" t="s">
        <v>440</v>
      </c>
      <c r="C8" s="6" t="n">
        <v>11400</v>
      </c>
      <c r="D8" s="5" t="n">
        <v>0</v>
      </c>
      <c r="E8" s="5" t="n">
        <v>11354</v>
      </c>
      <c r="F8" s="6" t="n">
        <v>0</v>
      </c>
    </row>
    <row r="9" spans="1:6">
      <c r="A9" s="4" t="s">
        <v>441</v>
      </c>
    </row>
    <row r="10" spans="1:6">
      <c r="A10" s="3" t="s">
        <v>428</v>
      </c>
    </row>
    <row r="11" spans="1:6">
      <c r="A11" s="4" t="s">
        <v>436</v>
      </c>
      <c r="D11" s="6" t="n">
        <v>6800</v>
      </c>
      <c r="E11" s="6" t="n">
        <v>8300</v>
      </c>
    </row>
  </sheetData>
  <mergeCells count="2">
    <mergeCell ref="A1:A2"/>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 customWidth="1" max="7" min="7" width="15"/>
  </cols>
  <sheetData>
    <row r="1" spans="1:7">
      <c r="A1" s="1" t="s">
        <v>102</v>
      </c>
      <c r="B1" s="2" t="s">
        <v>103</v>
      </c>
      <c r="C1" s="2" t="s">
        <v>104</v>
      </c>
      <c r="D1" s="2" t="s">
        <v>105</v>
      </c>
      <c r="E1" s="2" t="s">
        <v>106</v>
      </c>
      <c r="F1" s="2" t="s">
        <v>107</v>
      </c>
      <c r="G1" s="2" t="s">
        <v>108</v>
      </c>
    </row>
    <row r="2" spans="1:7">
      <c r="A2" s="4" t="s">
        <v>109</v>
      </c>
      <c r="C2" s="5" t="n">
        <v>84298</v>
      </c>
    </row>
    <row r="3" spans="1:7">
      <c r="A3" s="4" t="s">
        <v>110</v>
      </c>
      <c r="B3" s="6" t="n">
        <v>556339</v>
      </c>
      <c r="C3" s="6" t="n">
        <v>904</v>
      </c>
      <c r="D3" s="6" t="n">
        <v>149789</v>
      </c>
      <c r="E3" s="6" t="n">
        <v>516785</v>
      </c>
      <c r="F3" s="6" t="n">
        <v>-3057</v>
      </c>
      <c r="G3" s="6" t="n">
        <v>-108082</v>
      </c>
    </row>
    <row r="4" spans="1:7">
      <c r="A4" s="4" t="s">
        <v>111</v>
      </c>
      <c r="G4" s="5" t="n">
        <v>6102</v>
      </c>
    </row>
    <row r="5" spans="1:7">
      <c r="A5" s="3" t="s">
        <v>112</v>
      </c>
    </row>
    <row r="6" spans="1:7">
      <c r="A6" s="4" t="s">
        <v>113</v>
      </c>
      <c r="B6" s="5" t="n">
        <v>116513</v>
      </c>
      <c r="E6" s="5" t="n">
        <v>116513</v>
      </c>
    </row>
    <row r="7" spans="1:7">
      <c r="A7" s="4" t="s">
        <v>114</v>
      </c>
      <c r="C7" s="5" t="n">
        <v>727</v>
      </c>
    </row>
    <row r="8" spans="1:7">
      <c r="A8" s="4" t="s">
        <v>115</v>
      </c>
      <c r="B8" s="5" t="n">
        <v>1276</v>
      </c>
      <c r="C8" s="6" t="n">
        <v>7</v>
      </c>
      <c r="D8" s="5" t="n">
        <v>1269</v>
      </c>
    </row>
    <row r="9" spans="1:7">
      <c r="A9" s="4" t="s">
        <v>116</v>
      </c>
      <c r="B9" s="5" t="n">
        <v>18457</v>
      </c>
      <c r="D9" s="5" t="n">
        <v>18457</v>
      </c>
    </row>
    <row r="10" spans="1:7">
      <c r="A10" s="4" t="s">
        <v>117</v>
      </c>
      <c r="C10" s="5" t="n">
        <v>-4111</v>
      </c>
      <c r="G10" s="5" t="n">
        <v>-4111</v>
      </c>
    </row>
    <row r="11" spans="1:7">
      <c r="A11" s="4" t="s">
        <v>118</v>
      </c>
      <c r="B11" s="5" t="n">
        <v>-73024</v>
      </c>
      <c r="G11" s="6" t="n">
        <v>-73024</v>
      </c>
    </row>
    <row r="12" spans="1:7">
      <c r="A12" s="4" t="s">
        <v>119</v>
      </c>
      <c r="B12" s="5" t="n">
        <v>-1608</v>
      </c>
      <c r="F12" s="5" t="n">
        <v>-1608</v>
      </c>
    </row>
    <row r="13" spans="1:7">
      <c r="A13" s="4" t="s">
        <v>94</v>
      </c>
      <c r="B13" s="5" t="n">
        <v>0</v>
      </c>
    </row>
    <row r="14" spans="1:7">
      <c r="A14" s="4" t="s">
        <v>120</v>
      </c>
      <c r="C14" s="5" t="n">
        <v>80914</v>
      </c>
    </row>
    <row r="15" spans="1:7">
      <c r="A15" s="4" t="s">
        <v>121</v>
      </c>
      <c r="B15" s="5" t="n">
        <v>617953</v>
      </c>
      <c r="C15" s="6" t="n">
        <v>911</v>
      </c>
      <c r="D15" s="5" t="n">
        <v>169515</v>
      </c>
      <c r="E15" s="5" t="n">
        <v>633298</v>
      </c>
      <c r="F15" s="5" t="n">
        <v>-4665</v>
      </c>
      <c r="G15" s="6" t="n">
        <v>-181106</v>
      </c>
    </row>
    <row r="16" spans="1:7">
      <c r="A16" s="4" t="s">
        <v>122</v>
      </c>
      <c r="G16" s="5" t="n">
        <v>10213</v>
      </c>
    </row>
    <row r="17" spans="1:7">
      <c r="A17" s="3" t="s">
        <v>112</v>
      </c>
    </row>
    <row r="18" spans="1:7">
      <c r="A18" s="4" t="s">
        <v>113</v>
      </c>
      <c r="B18" s="5" t="n">
        <v>57417</v>
      </c>
      <c r="E18" s="5" t="n">
        <v>57417</v>
      </c>
    </row>
    <row r="19" spans="1:7">
      <c r="A19" s="4" t="s">
        <v>114</v>
      </c>
      <c r="C19" s="5" t="n">
        <v>936</v>
      </c>
    </row>
    <row r="20" spans="1:7">
      <c r="A20" s="4" t="s">
        <v>115</v>
      </c>
      <c r="B20" s="5" t="n">
        <v>2734</v>
      </c>
      <c r="C20" s="6" t="n">
        <v>10</v>
      </c>
      <c r="D20" s="5" t="n">
        <v>2724</v>
      </c>
    </row>
    <row r="21" spans="1:7">
      <c r="A21" s="4" t="s">
        <v>116</v>
      </c>
      <c r="B21" s="5" t="n">
        <v>12858</v>
      </c>
      <c r="D21" s="5" t="n">
        <v>12858</v>
      </c>
    </row>
    <row r="22" spans="1:7">
      <c r="A22" s="4" t="s">
        <v>117</v>
      </c>
      <c r="C22" s="5" t="n">
        <v>-3428</v>
      </c>
      <c r="G22" s="5" t="n">
        <v>-3428</v>
      </c>
    </row>
    <row r="23" spans="1:7">
      <c r="A23" s="4" t="s">
        <v>118</v>
      </c>
      <c r="B23" s="5" t="n">
        <v>-56137</v>
      </c>
      <c r="G23" s="6" t="n">
        <v>-56137</v>
      </c>
    </row>
    <row r="24" spans="1:7">
      <c r="A24" s="4" t="s">
        <v>119</v>
      </c>
      <c r="B24" s="5" t="n">
        <v>862</v>
      </c>
      <c r="F24" s="5" t="n">
        <v>862</v>
      </c>
    </row>
    <row r="25" spans="1:7">
      <c r="A25" s="4" t="s">
        <v>94</v>
      </c>
      <c r="B25" s="6" t="n">
        <v>0</v>
      </c>
    </row>
    <row r="26" spans="1:7">
      <c r="A26" s="4" t="s">
        <v>123</v>
      </c>
      <c r="B26" s="5" t="n">
        <v>92063</v>
      </c>
      <c r="C26" s="5" t="n">
        <v>78422</v>
      </c>
    </row>
    <row r="27" spans="1:7">
      <c r="A27" s="4" t="s">
        <v>124</v>
      </c>
      <c r="B27" s="6" t="n">
        <v>635687</v>
      </c>
      <c r="C27" s="6" t="n">
        <v>921</v>
      </c>
      <c r="D27" s="5" t="n">
        <v>185097</v>
      </c>
      <c r="E27" s="5" t="n">
        <v>690715</v>
      </c>
      <c r="F27" s="5" t="n">
        <v>-3803</v>
      </c>
      <c r="G27" s="6" t="n">
        <v>-237243</v>
      </c>
    </row>
    <row r="28" spans="1:7">
      <c r="A28" s="4" t="s">
        <v>125</v>
      </c>
      <c r="B28" s="5" t="n">
        <v>13641</v>
      </c>
      <c r="G28" s="5" t="n">
        <v>13641</v>
      </c>
    </row>
    <row r="29" spans="1:7">
      <c r="A29" s="3" t="s">
        <v>112</v>
      </c>
    </row>
    <row r="30" spans="1:7">
      <c r="A30" s="4" t="s">
        <v>113</v>
      </c>
      <c r="B30" s="6" t="n">
        <v>19366</v>
      </c>
      <c r="E30" s="5" t="n">
        <v>19366</v>
      </c>
    </row>
    <row r="31" spans="1:7">
      <c r="A31" s="4" t="s">
        <v>114</v>
      </c>
      <c r="C31" s="5" t="n">
        <v>584</v>
      </c>
    </row>
    <row r="32" spans="1:7">
      <c r="A32" s="4" t="s">
        <v>115</v>
      </c>
      <c r="B32" s="5" t="n">
        <v>-1</v>
      </c>
      <c r="C32" s="6" t="n">
        <v>5</v>
      </c>
      <c r="D32" s="5" t="n">
        <v>-6</v>
      </c>
    </row>
    <row r="33" spans="1:7">
      <c r="A33" s="4" t="s">
        <v>116</v>
      </c>
      <c r="B33" s="5" t="n">
        <v>14008</v>
      </c>
      <c r="D33" s="5" t="n">
        <v>14008</v>
      </c>
    </row>
    <row r="34" spans="1:7">
      <c r="A34" s="4" t="s">
        <v>117</v>
      </c>
      <c r="C34" s="5" t="n">
        <v>-2282</v>
      </c>
      <c r="G34" s="5" t="n">
        <v>-2282</v>
      </c>
    </row>
    <row r="35" spans="1:7">
      <c r="A35" s="4" t="s">
        <v>118</v>
      </c>
      <c r="B35" s="5" t="n">
        <v>-18863</v>
      </c>
      <c r="G35" s="6" t="n">
        <v>-18863</v>
      </c>
    </row>
    <row r="36" spans="1:7">
      <c r="A36" s="4" t="s">
        <v>119</v>
      </c>
      <c r="B36" s="5" t="n">
        <v>-402</v>
      </c>
      <c r="F36" s="5" t="n">
        <v>-402</v>
      </c>
    </row>
    <row r="37" spans="1:7">
      <c r="A37" s="4" t="s">
        <v>94</v>
      </c>
      <c r="B37" s="6" t="n">
        <v>4205</v>
      </c>
      <c r="F37" s="5" t="n">
        <v>4205</v>
      </c>
    </row>
    <row r="38" spans="1:7">
      <c r="A38" s="4" t="s">
        <v>126</v>
      </c>
      <c r="B38" s="5" t="n">
        <v>92647</v>
      </c>
      <c r="C38" s="5" t="n">
        <v>76724</v>
      </c>
    </row>
    <row r="39" spans="1:7">
      <c r="A39" s="4" t="s">
        <v>127</v>
      </c>
      <c r="B39" s="6" t="n">
        <v>654000</v>
      </c>
      <c r="C39" s="6" t="n">
        <v>926</v>
      </c>
      <c r="D39" s="6" t="n">
        <v>199099</v>
      </c>
      <c r="E39" s="6" t="n">
        <v>710081</v>
      </c>
      <c r="F39" s="6" t="n">
        <v>0</v>
      </c>
      <c r="G39" s="6" t="n">
        <v>-256106</v>
      </c>
    </row>
    <row r="40" spans="1:7">
      <c r="A40" s="4" t="s">
        <v>128</v>
      </c>
      <c r="B40" s="5" t="n">
        <v>15923</v>
      </c>
      <c r="G40" s="5" t="n">
        <v>159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42</v>
      </c>
      <c r="B1" s="2" t="s">
        <v>1</v>
      </c>
    </row>
    <row r="2" spans="1:3">
      <c r="B2" s="2" t="s">
        <v>2</v>
      </c>
      <c r="C2" s="2" t="s">
        <v>30</v>
      </c>
    </row>
    <row r="3" spans="1:3">
      <c r="A3" s="3" t="s">
        <v>443</v>
      </c>
    </row>
    <row r="4" spans="1:3">
      <c r="A4" s="4" t="s">
        <v>444</v>
      </c>
      <c r="B4" s="6" t="n">
        <v>197618</v>
      </c>
      <c r="C4" s="6" t="n">
        <v>197618</v>
      </c>
    </row>
    <row r="5" spans="1:3">
      <c r="A5" s="4" t="s">
        <v>445</v>
      </c>
      <c r="B5" s="5" t="n">
        <v>198043</v>
      </c>
      <c r="C5" s="5" t="n">
        <v>198043</v>
      </c>
    </row>
    <row r="6" spans="1:3">
      <c r="A6" s="4" t="s">
        <v>446</v>
      </c>
      <c r="B6" s="5" t="n">
        <v>270</v>
      </c>
      <c r="C6" s="5" t="n">
        <v>221</v>
      </c>
    </row>
    <row r="7" spans="1:3">
      <c r="A7" s="4" t="s">
        <v>447</v>
      </c>
      <c r="B7" s="5" t="n">
        <v>197773</v>
      </c>
      <c r="C7" s="5" t="n">
        <v>197822</v>
      </c>
    </row>
    <row r="8" spans="1:3">
      <c r="A8" s="4" t="s">
        <v>448</v>
      </c>
    </row>
    <row r="9" spans="1:3">
      <c r="A9" s="3" t="s">
        <v>443</v>
      </c>
    </row>
    <row r="10" spans="1:3">
      <c r="A10" s="4" t="s">
        <v>449</v>
      </c>
      <c r="B10" s="5" t="n">
        <v>425</v>
      </c>
      <c r="C10" s="5" t="n">
        <v>425</v>
      </c>
    </row>
    <row r="11" spans="1:3">
      <c r="A11" s="4" t="s">
        <v>446</v>
      </c>
      <c r="B11" s="5" t="n">
        <v>270</v>
      </c>
      <c r="C11" s="5" t="n">
        <v>221</v>
      </c>
    </row>
    <row r="12" spans="1:3">
      <c r="A12" s="4" t="s">
        <v>450</v>
      </c>
      <c r="B12" s="6" t="n">
        <v>155</v>
      </c>
      <c r="C12" s="6" t="n">
        <v>204</v>
      </c>
    </row>
    <row r="13" spans="1:3">
      <c r="A13" s="4" t="s">
        <v>451</v>
      </c>
      <c r="B13" s="4" t="s">
        <v>3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52</v>
      </c>
      <c r="B1" s="2" t="s">
        <v>1</v>
      </c>
    </row>
    <row r="2" spans="1:4">
      <c r="B2" s="2" t="s">
        <v>2</v>
      </c>
      <c r="C2" s="2" t="s">
        <v>30</v>
      </c>
      <c r="D2" s="2" t="s">
        <v>76</v>
      </c>
    </row>
    <row r="3" spans="1:4">
      <c r="A3" s="3" t="s">
        <v>453</v>
      </c>
    </row>
    <row r="4" spans="1:4">
      <c r="A4" s="4" t="s">
        <v>454</v>
      </c>
      <c r="B4" s="6" t="n">
        <v>8415</v>
      </c>
      <c r="C4" s="6" t="n">
        <v>7600</v>
      </c>
      <c r="D4" s="6" t="n">
        <v>72222</v>
      </c>
    </row>
    <row r="5" spans="1:4">
      <c r="A5" s="4" t="s">
        <v>455</v>
      </c>
      <c r="B5" s="5" t="n">
        <v>1166</v>
      </c>
      <c r="C5" s="5" t="n">
        <v>4721</v>
      </c>
      <c r="D5" s="5" t="n">
        <v>12425</v>
      </c>
    </row>
    <row r="6" spans="1:4">
      <c r="A6" s="4" t="s">
        <v>456</v>
      </c>
      <c r="B6" s="5" t="n">
        <v>0</v>
      </c>
      <c r="C6" s="5" t="n">
        <v>814</v>
      </c>
      <c r="D6" s="5" t="n">
        <v>224</v>
      </c>
    </row>
    <row r="7" spans="1:4">
      <c r="A7" s="4" t="s">
        <v>103</v>
      </c>
      <c r="B7" s="5" t="n">
        <v>9581</v>
      </c>
      <c r="C7" s="5" t="n">
        <v>13135</v>
      </c>
      <c r="D7" s="5" t="n">
        <v>84871</v>
      </c>
    </row>
    <row r="8" spans="1:4">
      <c r="A8" s="3" t="s">
        <v>457</v>
      </c>
    </row>
    <row r="9" spans="1:4">
      <c r="A9" s="4" t="s">
        <v>454</v>
      </c>
      <c r="B9" s="5" t="n">
        <v>-1790</v>
      </c>
      <c r="C9" s="5" t="n">
        <v>19333</v>
      </c>
      <c r="D9" s="5" t="n">
        <v>-8715</v>
      </c>
    </row>
    <row r="10" spans="1:4">
      <c r="A10" s="4" t="s">
        <v>455</v>
      </c>
      <c r="B10" s="5" t="n">
        <v>878</v>
      </c>
      <c r="C10" s="5" t="n">
        <v>866</v>
      </c>
      <c r="D10" s="5" t="n">
        <v>-1983</v>
      </c>
    </row>
    <row r="11" spans="1:4">
      <c r="A11" s="4" t="s">
        <v>456</v>
      </c>
      <c r="B11" s="5" t="n">
        <v>0</v>
      </c>
      <c r="C11" s="5" t="n">
        <v>-134</v>
      </c>
      <c r="D11" s="5" t="n">
        <v>-2</v>
      </c>
    </row>
    <row r="12" spans="1:4">
      <c r="A12" s="4" t="s">
        <v>103</v>
      </c>
      <c r="B12" s="5" t="n">
        <v>-912</v>
      </c>
      <c r="C12" s="5" t="n">
        <v>20065</v>
      </c>
      <c r="D12" s="5" t="n">
        <v>-10700</v>
      </c>
    </row>
    <row r="13" spans="1:4">
      <c r="A13" s="4" t="s">
        <v>458</v>
      </c>
      <c r="B13" s="6" t="n">
        <v>8669</v>
      </c>
      <c r="C13" s="6" t="n">
        <v>33200</v>
      </c>
      <c r="D13" s="6" t="n">
        <v>7417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59</v>
      </c>
      <c r="B1" s="2" t="s">
        <v>1</v>
      </c>
    </row>
    <row r="2" spans="1:4">
      <c r="B2" s="2" t="s">
        <v>2</v>
      </c>
      <c r="C2" s="2" t="s">
        <v>30</v>
      </c>
      <c r="D2" s="2" t="s">
        <v>76</v>
      </c>
    </row>
    <row r="3" spans="1:4">
      <c r="A3" s="3" t="s">
        <v>187</v>
      </c>
    </row>
    <row r="4" spans="1:4">
      <c r="A4" s="4" t="s">
        <v>460</v>
      </c>
      <c r="B4" s="4" t="s">
        <v>461</v>
      </c>
      <c r="C4" s="4" t="s">
        <v>462</v>
      </c>
      <c r="D4" s="4" t="s">
        <v>462</v>
      </c>
    </row>
    <row r="5" spans="1:4">
      <c r="A5" s="4" t="s">
        <v>463</v>
      </c>
      <c r="B5" s="4" t="s">
        <v>464</v>
      </c>
      <c r="C5" s="4" t="s">
        <v>465</v>
      </c>
      <c r="D5" s="4" t="s">
        <v>466</v>
      </c>
    </row>
    <row r="6" spans="1:4">
      <c r="A6" s="4" t="s">
        <v>467</v>
      </c>
      <c r="B6" s="4" t="s">
        <v>468</v>
      </c>
      <c r="C6" s="4" t="s">
        <v>469</v>
      </c>
      <c r="D6" s="4" t="s">
        <v>470</v>
      </c>
    </row>
    <row r="7" spans="1:4">
      <c r="A7" s="4" t="s">
        <v>116</v>
      </c>
      <c r="B7" s="4" t="s">
        <v>471</v>
      </c>
      <c r="C7" s="4" t="s">
        <v>472</v>
      </c>
      <c r="D7" s="4" t="s">
        <v>473</v>
      </c>
    </row>
    <row r="8" spans="1:4">
      <c r="A8" s="4" t="s">
        <v>474</v>
      </c>
      <c r="B8" s="4" t="s">
        <v>475</v>
      </c>
      <c r="C8" s="4" t="s">
        <v>476</v>
      </c>
      <c r="D8" s="4" t="s">
        <v>477</v>
      </c>
    </row>
    <row r="9" spans="1:4">
      <c r="A9" s="4" t="s">
        <v>478</v>
      </c>
      <c r="B9" s="4" t="s">
        <v>479</v>
      </c>
      <c r="C9" s="4" t="s">
        <v>477</v>
      </c>
      <c r="D9" s="4" t="s">
        <v>477</v>
      </c>
    </row>
    <row r="10" spans="1:4">
      <c r="A10" s="4" t="s">
        <v>480</v>
      </c>
      <c r="B10" s="4" t="s">
        <v>481</v>
      </c>
      <c r="C10" s="4" t="s">
        <v>477</v>
      </c>
      <c r="D10" s="4" t="s">
        <v>477</v>
      </c>
    </row>
    <row r="11" spans="1:4">
      <c r="A11" s="4" t="s">
        <v>482</v>
      </c>
      <c r="B11" s="4" t="s">
        <v>483</v>
      </c>
      <c r="C11" s="4" t="s">
        <v>484</v>
      </c>
      <c r="D11" s="4" t="s">
        <v>477</v>
      </c>
    </row>
    <row r="12" spans="1:4">
      <c r="A12" s="4" t="s">
        <v>485</v>
      </c>
      <c r="B12" s="4" t="s">
        <v>486</v>
      </c>
      <c r="C12" s="4" t="s">
        <v>477</v>
      </c>
      <c r="D12" s="4" t="s">
        <v>477</v>
      </c>
    </row>
    <row r="13" spans="1:4">
      <c r="A13" s="4" t="s">
        <v>487</v>
      </c>
      <c r="B13" s="4" t="s">
        <v>488</v>
      </c>
      <c r="C13" s="4" t="s">
        <v>489</v>
      </c>
      <c r="D13" s="4" t="s">
        <v>490</v>
      </c>
    </row>
    <row r="14" spans="1:4">
      <c r="A14" s="4" t="s">
        <v>491</v>
      </c>
      <c r="B14" s="4" t="s">
        <v>492</v>
      </c>
      <c r="C14" s="4" t="s">
        <v>493</v>
      </c>
      <c r="D14" s="4" t="s">
        <v>49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0</v>
      </c>
    </row>
    <row r="2" spans="1:3">
      <c r="A2" s="3" t="s">
        <v>496</v>
      </c>
    </row>
    <row r="3" spans="1:3">
      <c r="A3" s="4" t="s">
        <v>497</v>
      </c>
      <c r="B3" s="6" t="n">
        <v>17774</v>
      </c>
      <c r="C3" s="6" t="n">
        <v>28340</v>
      </c>
    </row>
    <row r="4" spans="1:3">
      <c r="A4" s="4" t="s">
        <v>498</v>
      </c>
      <c r="B4" s="5" t="n">
        <v>21110</v>
      </c>
      <c r="C4" s="5" t="n">
        <v>31170</v>
      </c>
    </row>
    <row r="5" spans="1:3">
      <c r="A5" s="4" t="s">
        <v>438</v>
      </c>
      <c r="B5" s="5" t="n">
        <v>20643</v>
      </c>
      <c r="C5" s="5" t="n">
        <v>31522</v>
      </c>
    </row>
    <row r="6" spans="1:3">
      <c r="A6" s="4" t="s">
        <v>499</v>
      </c>
      <c r="B6" s="5" t="n">
        <v>1195</v>
      </c>
      <c r="C6" s="5" t="n">
        <v>3005</v>
      </c>
    </row>
    <row r="7" spans="1:3">
      <c r="A7" s="4" t="s">
        <v>36</v>
      </c>
      <c r="B7" s="5" t="n">
        <v>1872</v>
      </c>
      <c r="C7" s="5" t="n">
        <v>3535</v>
      </c>
    </row>
    <row r="8" spans="1:3">
      <c r="A8" s="4" t="s">
        <v>500</v>
      </c>
      <c r="B8" s="5" t="n">
        <v>463</v>
      </c>
      <c r="C8" s="5" t="n">
        <v>562</v>
      </c>
    </row>
    <row r="9" spans="1:3">
      <c r="A9" s="4" t="s">
        <v>501</v>
      </c>
      <c r="B9" s="5" t="n">
        <v>-832</v>
      </c>
      <c r="C9" s="5" t="n">
        <v>-3243</v>
      </c>
    </row>
    <row r="10" spans="1:3">
      <c r="A10" s="4" t="s">
        <v>502</v>
      </c>
      <c r="B10" s="5" t="n">
        <v>62225</v>
      </c>
      <c r="C10" s="5" t="n">
        <v>94891</v>
      </c>
    </row>
    <row r="11" spans="1:3">
      <c r="A11" s="3" t="s">
        <v>503</v>
      </c>
    </row>
    <row r="12" spans="1:3">
      <c r="A12" s="4" t="s">
        <v>504</v>
      </c>
      <c r="B12" s="5" t="n">
        <v>3340</v>
      </c>
      <c r="C12" s="5" t="n">
        <v>5189</v>
      </c>
    </row>
    <row r="13" spans="1:3">
      <c r="A13" s="4" t="s">
        <v>505</v>
      </c>
      <c r="B13" s="5" t="n">
        <v>17443</v>
      </c>
      <c r="C13" s="5" t="n">
        <v>22417</v>
      </c>
    </row>
    <row r="14" spans="1:3">
      <c r="A14" s="4" t="s">
        <v>506</v>
      </c>
      <c r="B14" s="5" t="n">
        <v>39368</v>
      </c>
      <c r="C14" s="5" t="n">
        <v>66124</v>
      </c>
    </row>
    <row r="15" spans="1:3">
      <c r="A15" s="4" t="s">
        <v>507</v>
      </c>
      <c r="B15" s="5" t="n">
        <v>60151</v>
      </c>
      <c r="C15" s="5" t="n">
        <v>93730</v>
      </c>
    </row>
    <row r="16" spans="1:3">
      <c r="A16" s="4" t="s">
        <v>508</v>
      </c>
      <c r="B16" s="6" t="n">
        <v>2074</v>
      </c>
      <c r="C16" s="6" t="n">
        <v>11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0</v>
      </c>
    </row>
    <row r="2" spans="1:3">
      <c r="A2" s="3" t="s">
        <v>187</v>
      </c>
    </row>
    <row r="3" spans="1:3">
      <c r="A3" s="4" t="s">
        <v>510</v>
      </c>
      <c r="B3" s="6" t="n">
        <v>7025</v>
      </c>
      <c r="C3" s="6" t="n">
        <v>7926</v>
      </c>
    </row>
    <row r="4" spans="1:3">
      <c r="A4" s="4" t="s">
        <v>511</v>
      </c>
      <c r="B4" s="5" t="n">
        <v>-4951</v>
      </c>
      <c r="C4" s="5" t="n">
        <v>-6765</v>
      </c>
    </row>
    <row r="5" spans="1:3">
      <c r="A5" s="4" t="s">
        <v>508</v>
      </c>
      <c r="B5" s="6" t="n">
        <v>2074</v>
      </c>
      <c r="C5" s="6" t="n">
        <v>11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0</v>
      </c>
      <c r="D2" s="2" t="s">
        <v>76</v>
      </c>
    </row>
    <row r="3" spans="1:4">
      <c r="A3" s="3" t="s">
        <v>513</v>
      </c>
    </row>
    <row r="4" spans="1:4">
      <c r="A4" s="4" t="s">
        <v>514</v>
      </c>
      <c r="B4" s="6" t="n">
        <v>3104</v>
      </c>
      <c r="C4" s="6" t="n">
        <v>9506</v>
      </c>
      <c r="D4" s="6" t="n">
        <v>1651</v>
      </c>
    </row>
    <row r="5" spans="1:4">
      <c r="A5" s="4" t="s">
        <v>515</v>
      </c>
      <c r="B5" s="5" t="n">
        <v>118</v>
      </c>
      <c r="C5" s="5" t="n">
        <v>296</v>
      </c>
      <c r="D5" s="5" t="n">
        <v>767</v>
      </c>
    </row>
    <row r="6" spans="1:4">
      <c r="A6" s="4" t="s">
        <v>516</v>
      </c>
      <c r="B6" s="5" t="n">
        <v>30</v>
      </c>
      <c r="C6" s="5" t="n">
        <v>527</v>
      </c>
      <c r="D6" s="5" t="n">
        <v>7174</v>
      </c>
    </row>
    <row r="7" spans="1:4">
      <c r="A7" s="4" t="s">
        <v>517</v>
      </c>
      <c r="B7" s="5" t="n">
        <v>-147</v>
      </c>
      <c r="C7" s="5" t="n">
        <v>0</v>
      </c>
      <c r="D7" s="5" t="n">
        <v>-57</v>
      </c>
    </row>
    <row r="8" spans="1:4">
      <c r="A8" s="4" t="s">
        <v>518</v>
      </c>
      <c r="B8" s="5" t="n">
        <v>-46</v>
      </c>
      <c r="C8" s="5" t="n">
        <v>-23</v>
      </c>
      <c r="D8" s="5" t="n">
        <v>-29</v>
      </c>
    </row>
    <row r="9" spans="1:4">
      <c r="A9" s="4" t="s">
        <v>519</v>
      </c>
      <c r="B9" s="5" t="n">
        <v>-661</v>
      </c>
      <c r="C9" s="5" t="n">
        <v>-7202</v>
      </c>
      <c r="D9" s="5" t="n">
        <v>0</v>
      </c>
    </row>
    <row r="10" spans="1:4">
      <c r="A10" s="4" t="s">
        <v>520</v>
      </c>
      <c r="B10" s="6" t="n">
        <v>2398</v>
      </c>
      <c r="C10" s="6" t="n">
        <v>3104</v>
      </c>
      <c r="D10" s="6" t="n">
        <v>950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1</v>
      </c>
      <c r="B1" s="2" t="s">
        <v>355</v>
      </c>
      <c r="C1" s="2" t="s">
        <v>1</v>
      </c>
    </row>
    <row r="2" spans="1:5">
      <c r="B2" s="2" t="s">
        <v>2</v>
      </c>
      <c r="C2" s="2" t="s">
        <v>2</v>
      </c>
      <c r="D2" s="2" t="s">
        <v>30</v>
      </c>
      <c r="E2" s="2" t="s">
        <v>76</v>
      </c>
    </row>
    <row r="3" spans="1:5">
      <c r="A3" s="3" t="s">
        <v>522</v>
      </c>
    </row>
    <row r="4" spans="1:5">
      <c r="A4" s="4" t="s">
        <v>523</v>
      </c>
      <c r="C4" s="8" t="n">
        <v>3.1</v>
      </c>
    </row>
    <row r="5" spans="1:5">
      <c r="A5" s="4" t="s">
        <v>524</v>
      </c>
      <c r="B5" s="8" t="n">
        <v>0.8</v>
      </c>
    </row>
    <row r="6" spans="1:5">
      <c r="A6" s="4" t="s">
        <v>525</v>
      </c>
      <c r="C6" s="5" t="n">
        <v>3</v>
      </c>
    </row>
    <row r="7" spans="1:5">
      <c r="A7" s="4" t="s">
        <v>526</v>
      </c>
      <c r="B7" s="9" t="n">
        <v>2.4</v>
      </c>
      <c r="C7" s="9" t="n">
        <v>2.4</v>
      </c>
      <c r="D7" s="8" t="n">
        <v>3.1</v>
      </c>
      <c r="E7" s="8" t="n">
        <v>9.5</v>
      </c>
    </row>
    <row r="8" spans="1:5">
      <c r="A8" s="4" t="s">
        <v>527</v>
      </c>
      <c r="C8" s="9" t="n">
        <v>0.1</v>
      </c>
      <c r="D8" s="9" t="n">
        <v>-0.3</v>
      </c>
      <c r="E8" s="8" t="n">
        <v>0.7</v>
      </c>
    </row>
    <row r="9" spans="1:5">
      <c r="A9" s="4" t="s">
        <v>528</v>
      </c>
      <c r="B9" s="9" t="n">
        <v>0.5</v>
      </c>
      <c r="C9" s="9" t="n">
        <v>0.5</v>
      </c>
      <c r="D9" s="9" t="n">
        <v>0.5</v>
      </c>
    </row>
    <row r="10" spans="1:5">
      <c r="A10" s="4" t="s">
        <v>529</v>
      </c>
      <c r="B10" s="9" t="n">
        <v>0.5</v>
      </c>
      <c r="C10" s="9" t="n">
        <v>0.5</v>
      </c>
    </row>
    <row r="11" spans="1:5">
      <c r="A11" s="4" t="s">
        <v>530</v>
      </c>
    </row>
    <row r="12" spans="1:5">
      <c r="A12" s="3" t="s">
        <v>522</v>
      </c>
    </row>
    <row r="13" spans="1:5">
      <c r="A13" s="4" t="s">
        <v>531</v>
      </c>
      <c r="B13" s="9" t="n">
        <v>0.2</v>
      </c>
      <c r="C13" s="9" t="n">
        <v>0.2</v>
      </c>
    </row>
    <row r="14" spans="1:5">
      <c r="A14" s="4" t="s">
        <v>532</v>
      </c>
    </row>
    <row r="15" spans="1:5">
      <c r="A15" s="3" t="s">
        <v>522</v>
      </c>
    </row>
    <row r="16" spans="1:5">
      <c r="A16" s="4" t="s">
        <v>533</v>
      </c>
      <c r="C16" s="9" t="n">
        <v>0.7</v>
      </c>
      <c r="D16" s="9" t="n">
        <v>7.2</v>
      </c>
    </row>
    <row r="17" spans="1:5">
      <c r="A17" s="4" t="s">
        <v>534</v>
      </c>
      <c r="C17" s="9" t="n">
        <v>0.2</v>
      </c>
      <c r="D17" s="8" t="n">
        <v>0.9</v>
      </c>
    </row>
    <row r="18" spans="1:5">
      <c r="A18" s="4" t="s">
        <v>535</v>
      </c>
    </row>
    <row r="19" spans="1:5">
      <c r="A19" s="3" t="s">
        <v>522</v>
      </c>
    </row>
    <row r="20" spans="1:5">
      <c r="A20" s="4" t="s">
        <v>536</v>
      </c>
      <c r="B20" s="8" t="n">
        <v>0.8</v>
      </c>
    </row>
    <row r="21" spans="1:5">
      <c r="A21" s="4" t="s">
        <v>537</v>
      </c>
      <c r="C21" s="9" t="n">
        <v>0.6</v>
      </c>
    </row>
    <row r="22" spans="1:5">
      <c r="A22" s="4" t="s">
        <v>538</v>
      </c>
    </row>
    <row r="23" spans="1:5">
      <c r="A23" s="3" t="s">
        <v>522</v>
      </c>
    </row>
    <row r="24" spans="1:5">
      <c r="A24" s="4" t="s">
        <v>537</v>
      </c>
      <c r="C24" s="6" t="n">
        <v>-3</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21"/>
    <col customWidth="1" max="3" min="3" width="20"/>
  </cols>
  <sheetData>
    <row r="1" spans="1:3">
      <c r="A1" s="1" t="s">
        <v>539</v>
      </c>
      <c r="B1" s="2" t="s">
        <v>1</v>
      </c>
    </row>
    <row r="2" spans="1:3">
      <c r="B2" s="2" t="s">
        <v>397</v>
      </c>
      <c r="C2" s="2" t="s">
        <v>540</v>
      </c>
    </row>
    <row r="3" spans="1:3">
      <c r="A3" s="3" t="s">
        <v>541</v>
      </c>
    </row>
    <row r="4" spans="1:3">
      <c r="A4" s="4" t="s">
        <v>542</v>
      </c>
      <c r="C4" s="6" t="n">
        <v>250000000</v>
      </c>
    </row>
    <row r="5" spans="1:3">
      <c r="A5" s="4" t="s">
        <v>543</v>
      </c>
      <c r="B5" s="6" t="n">
        <v>0</v>
      </c>
    </row>
    <row r="6" spans="1:3">
      <c r="A6" s="4" t="s">
        <v>544</v>
      </c>
      <c r="B6" s="5" t="n">
        <v>245400000</v>
      </c>
    </row>
    <row r="7" spans="1:3">
      <c r="A7" s="4" t="s">
        <v>545</v>
      </c>
      <c r="B7" s="5" t="n">
        <v>30000000</v>
      </c>
    </row>
    <row r="8" spans="1:3">
      <c r="A8" s="4" t="s">
        <v>546</v>
      </c>
      <c r="B8" s="6" t="n">
        <v>45000000</v>
      </c>
    </row>
    <row r="9" spans="1:3">
      <c r="A9" s="4" t="s">
        <v>547</v>
      </c>
      <c r="B9" s="4" t="s">
        <v>470</v>
      </c>
    </row>
    <row r="10" spans="1:3">
      <c r="A10" s="4" t="s">
        <v>548</v>
      </c>
      <c r="B10" s="4" t="s">
        <v>549</v>
      </c>
    </row>
    <row r="11" spans="1:3">
      <c r="A11" s="4" t="s">
        <v>550</v>
      </c>
      <c r="B11" s="4" t="s">
        <v>551</v>
      </c>
    </row>
    <row r="12" spans="1:3">
      <c r="A12" s="4" t="s">
        <v>552</v>
      </c>
      <c r="B12" s="4" t="s">
        <v>553</v>
      </c>
    </row>
    <row r="13" spans="1:3">
      <c r="A13" s="4" t="s">
        <v>554</v>
      </c>
      <c r="B13" s="4" t="s">
        <v>555</v>
      </c>
    </row>
    <row r="14" spans="1:3">
      <c r="A14" s="4" t="s">
        <v>556</v>
      </c>
      <c r="B14" s="4" t="s">
        <v>557</v>
      </c>
    </row>
    <row r="15" spans="1:3">
      <c r="A15" s="4" t="s">
        <v>558</v>
      </c>
      <c r="B15" s="4" t="s">
        <v>332</v>
      </c>
    </row>
    <row r="16" spans="1:3">
      <c r="A16" s="4" t="s">
        <v>559</v>
      </c>
      <c r="B16" s="5" t="n">
        <v>1</v>
      </c>
    </row>
    <row r="17" spans="1:3">
      <c r="A17" s="4" t="s">
        <v>560</v>
      </c>
      <c r="B17" s="5" t="n">
        <v>1</v>
      </c>
    </row>
    <row r="18" spans="1:3">
      <c r="A18" s="4" t="s">
        <v>561</v>
      </c>
      <c r="B18" s="4" t="s">
        <v>562</v>
      </c>
    </row>
    <row r="19" spans="1:3">
      <c r="A19" s="4" t="s">
        <v>563</v>
      </c>
      <c r="B19" s="4" t="s">
        <v>56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6"/>
  </cols>
  <sheetData>
    <row r="1" spans="1:3">
      <c r="A1" s="1" t="s">
        <v>565</v>
      </c>
      <c r="B1" s="2" t="s">
        <v>566</v>
      </c>
      <c r="C1" s="2" t="s">
        <v>567</v>
      </c>
    </row>
    <row r="2" spans="1:3">
      <c r="A2" s="3" t="s">
        <v>541</v>
      </c>
    </row>
    <row r="3" spans="1:3">
      <c r="A3" s="4" t="s">
        <v>568</v>
      </c>
      <c r="C3" s="6" t="n">
        <v>250000000</v>
      </c>
    </row>
    <row r="4" spans="1:3">
      <c r="A4" s="4" t="s">
        <v>569</v>
      </c>
      <c r="C4" s="4" t="s">
        <v>570</v>
      </c>
    </row>
    <row r="5" spans="1:3">
      <c r="A5" s="4" t="s">
        <v>571</v>
      </c>
      <c r="C5" s="4" t="s">
        <v>572</v>
      </c>
    </row>
    <row r="6" spans="1:3">
      <c r="A6" s="4" t="s">
        <v>573</v>
      </c>
      <c r="B6" s="6" t="n">
        <v>200900000</v>
      </c>
    </row>
    <row r="7" spans="1:3">
      <c r="A7" s="4" t="s">
        <v>574</v>
      </c>
      <c r="B7" s="4" t="s">
        <v>575</v>
      </c>
    </row>
    <row r="8" spans="1:3">
      <c r="A8" s="4" t="s">
        <v>576</v>
      </c>
      <c r="B8" s="6" t="n">
        <v>2053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577</v>
      </c>
      <c r="B1" s="2" t="s">
        <v>355</v>
      </c>
      <c r="C1" s="2" t="s">
        <v>1</v>
      </c>
    </row>
    <row r="2" spans="1:5">
      <c r="B2" s="2" t="s">
        <v>578</v>
      </c>
      <c r="C2" s="2" t="s">
        <v>2</v>
      </c>
      <c r="D2" s="2" t="s">
        <v>30</v>
      </c>
      <c r="E2" s="2" t="s">
        <v>76</v>
      </c>
    </row>
    <row r="3" spans="1:5">
      <c r="A3" s="3" t="s">
        <v>541</v>
      </c>
    </row>
    <row r="4" spans="1:5">
      <c r="A4" s="4" t="s">
        <v>579</v>
      </c>
      <c r="C4" s="6" t="n">
        <v>0</v>
      </c>
      <c r="D4" s="6" t="n">
        <v>0</v>
      </c>
      <c r="E4" s="6" t="n">
        <v>5314</v>
      </c>
    </row>
    <row r="5" spans="1:5">
      <c r="A5" s="4" t="s">
        <v>580</v>
      </c>
    </row>
    <row r="6" spans="1:5">
      <c r="A6" s="3" t="s">
        <v>541</v>
      </c>
    </row>
    <row r="7" spans="1:5">
      <c r="A7" s="4" t="s">
        <v>138</v>
      </c>
      <c r="B7" s="6" t="n">
        <v>9700</v>
      </c>
    </row>
    <row r="8" spans="1:5">
      <c r="A8" s="4" t="s">
        <v>581</v>
      </c>
      <c r="B8" s="5" t="n">
        <v>4400</v>
      </c>
    </row>
    <row r="9" spans="1:5">
      <c r="A9" s="4" t="s">
        <v>579</v>
      </c>
      <c r="B9" s="6" t="n">
        <v>53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0</v>
      </c>
      <c r="D2" s="2" t="s">
        <v>76</v>
      </c>
    </row>
    <row r="3" spans="1:4">
      <c r="A3" s="3" t="s">
        <v>130</v>
      </c>
    </row>
    <row r="4" spans="1:4">
      <c r="A4" s="4" t="s">
        <v>113</v>
      </c>
      <c r="B4" s="6" t="n">
        <v>19366</v>
      </c>
      <c r="C4" s="6" t="n">
        <v>57417</v>
      </c>
      <c r="D4" s="6" t="n">
        <v>116513</v>
      </c>
    </row>
    <row r="5" spans="1:4">
      <c r="A5" s="3" t="s">
        <v>131</v>
      </c>
    </row>
    <row r="6" spans="1:4">
      <c r="A6" s="4" t="s">
        <v>132</v>
      </c>
      <c r="B6" s="5" t="n">
        <v>90221</v>
      </c>
      <c r="C6" s="5" t="n">
        <v>82144</v>
      </c>
      <c r="D6" s="5" t="n">
        <v>74904</v>
      </c>
    </row>
    <row r="7" spans="1:4">
      <c r="A7" s="4" t="s">
        <v>133</v>
      </c>
      <c r="B7" s="5" t="n">
        <v>2891</v>
      </c>
      <c r="C7" s="5" t="n">
        <v>942</v>
      </c>
      <c r="D7" s="5" t="n">
        <v>1561</v>
      </c>
    </row>
    <row r="8" spans="1:4">
      <c r="A8" s="4" t="s">
        <v>134</v>
      </c>
      <c r="B8" s="5" t="n">
        <v>9850</v>
      </c>
      <c r="C8" s="5" t="n">
        <v>5108</v>
      </c>
      <c r="D8" s="5" t="n">
        <v>2657</v>
      </c>
    </row>
    <row r="9" spans="1:4">
      <c r="A9" s="4" t="s">
        <v>135</v>
      </c>
      <c r="B9" s="5" t="n">
        <v>10672</v>
      </c>
      <c r="C9" s="5" t="n">
        <v>0</v>
      </c>
      <c r="D9" s="5" t="n">
        <v>0</v>
      </c>
    </row>
    <row r="10" spans="1:4">
      <c r="A10" s="4" t="s">
        <v>136</v>
      </c>
      <c r="B10" s="5" t="n">
        <v>0</v>
      </c>
      <c r="C10" s="5" t="n">
        <v>11354</v>
      </c>
      <c r="D10" s="5" t="n">
        <v>0</v>
      </c>
    </row>
    <row r="11" spans="1:4">
      <c r="A11" s="4" t="s">
        <v>137</v>
      </c>
      <c r="B11" s="5" t="n">
        <v>0</v>
      </c>
      <c r="C11" s="5" t="n">
        <v>0</v>
      </c>
      <c r="D11" s="5" t="n">
        <v>-347</v>
      </c>
    </row>
    <row r="12" spans="1:4">
      <c r="A12" s="4" t="s">
        <v>116</v>
      </c>
      <c r="B12" s="5" t="n">
        <v>14008</v>
      </c>
      <c r="C12" s="5" t="n">
        <v>12858</v>
      </c>
      <c r="D12" s="5" t="n">
        <v>18438</v>
      </c>
    </row>
    <row r="13" spans="1:4">
      <c r="A13" s="4" t="s">
        <v>138</v>
      </c>
      <c r="B13" s="5" t="n">
        <v>0</v>
      </c>
      <c r="C13" s="5" t="n">
        <v>0</v>
      </c>
      <c r="D13" s="5" t="n">
        <v>5314</v>
      </c>
    </row>
    <row r="14" spans="1:4">
      <c r="A14" s="4" t="s">
        <v>139</v>
      </c>
      <c r="B14" s="5" t="n">
        <v>-912</v>
      </c>
      <c r="C14" s="5" t="n">
        <v>20065</v>
      </c>
      <c r="D14" s="5" t="n">
        <v>-10700</v>
      </c>
    </row>
    <row r="15" spans="1:4">
      <c r="A15" s="4" t="s">
        <v>140</v>
      </c>
      <c r="B15" s="5" t="n">
        <v>-13183</v>
      </c>
      <c r="C15" s="5" t="n">
        <v>-11280</v>
      </c>
      <c r="D15" s="5" t="n">
        <v>-12730</v>
      </c>
    </row>
    <row r="16" spans="1:4">
      <c r="A16" s="4" t="s">
        <v>141</v>
      </c>
      <c r="B16" s="5" t="n">
        <v>-500</v>
      </c>
      <c r="C16" s="5" t="n">
        <v>0</v>
      </c>
      <c r="D16" s="5" t="n">
        <v>0</v>
      </c>
    </row>
    <row r="17" spans="1:4">
      <c r="A17" s="4" t="s">
        <v>142</v>
      </c>
      <c r="B17" s="5" t="n">
        <v>0</v>
      </c>
      <c r="C17" s="5" t="n">
        <v>0</v>
      </c>
      <c r="D17" s="5" t="n">
        <v>-2812</v>
      </c>
    </row>
    <row r="18" spans="1:4">
      <c r="A18" s="3" t="s">
        <v>143</v>
      </c>
    </row>
    <row r="19" spans="1:4">
      <c r="A19" s="4" t="s">
        <v>33</v>
      </c>
      <c r="B19" s="5" t="n">
        <v>3279</v>
      </c>
      <c r="C19" s="5" t="n">
        <v>6371</v>
      </c>
      <c r="D19" s="5" t="n">
        <v>1097</v>
      </c>
    </row>
    <row r="20" spans="1:4">
      <c r="A20" s="4" t="s">
        <v>34</v>
      </c>
      <c r="B20" s="5" t="n">
        <v>-28954</v>
      </c>
      <c r="C20" s="5" t="n">
        <v>14144</v>
      </c>
      <c r="D20" s="5" t="n">
        <v>-14625</v>
      </c>
    </row>
    <row r="21" spans="1:4">
      <c r="A21" s="4" t="s">
        <v>144</v>
      </c>
      <c r="B21" s="5" t="n">
        <v>-12862</v>
      </c>
      <c r="C21" s="5" t="n">
        <v>-15857</v>
      </c>
      <c r="D21" s="5" t="n">
        <v>17705</v>
      </c>
    </row>
    <row r="22" spans="1:4">
      <c r="A22" s="4" t="s">
        <v>145</v>
      </c>
      <c r="B22" s="5" t="n">
        <v>24691</v>
      </c>
      <c r="C22" s="5" t="n">
        <v>3442</v>
      </c>
      <c r="D22" s="5" t="n">
        <v>32628</v>
      </c>
    </row>
    <row r="23" spans="1:4">
      <c r="A23" s="4" t="s">
        <v>146</v>
      </c>
      <c r="B23" s="5" t="n">
        <v>118567</v>
      </c>
      <c r="C23" s="5" t="n">
        <v>186708</v>
      </c>
      <c r="D23" s="5" t="n">
        <v>229603</v>
      </c>
    </row>
    <row r="24" spans="1:4">
      <c r="A24" s="3" t="s">
        <v>147</v>
      </c>
    </row>
    <row r="25" spans="1:4">
      <c r="A25" s="4" t="s">
        <v>148</v>
      </c>
      <c r="B25" s="5" t="n">
        <v>-57435</v>
      </c>
      <c r="C25" s="5" t="n">
        <v>-98712</v>
      </c>
      <c r="D25" s="5" t="n">
        <v>-115343</v>
      </c>
    </row>
    <row r="26" spans="1:4">
      <c r="A26" s="4" t="s">
        <v>149</v>
      </c>
      <c r="B26" s="5" t="n">
        <v>-9232</v>
      </c>
      <c r="C26" s="5" t="n">
        <v>0</v>
      </c>
      <c r="D26" s="5" t="n">
        <v>0</v>
      </c>
    </row>
    <row r="27" spans="1:4">
      <c r="A27" s="4" t="s">
        <v>150</v>
      </c>
      <c r="B27" s="5" t="n">
        <v>0</v>
      </c>
      <c r="C27" s="5" t="n">
        <v>-21</v>
      </c>
      <c r="D27" s="5" t="n">
        <v>-35</v>
      </c>
    </row>
    <row r="28" spans="1:4">
      <c r="A28" s="4" t="s">
        <v>151</v>
      </c>
      <c r="B28" s="5" t="n">
        <v>0</v>
      </c>
      <c r="C28" s="5" t="n">
        <v>-10133</v>
      </c>
      <c r="D28" s="5" t="n">
        <v>0</v>
      </c>
    </row>
    <row r="29" spans="1:4">
      <c r="A29" s="4" t="s">
        <v>152</v>
      </c>
      <c r="B29" s="5" t="n">
        <v>-66667</v>
      </c>
      <c r="C29" s="5" t="n">
        <v>-108866</v>
      </c>
      <c r="D29" s="5" t="n">
        <v>-115378</v>
      </c>
    </row>
    <row r="30" spans="1:4">
      <c r="A30" s="3" t="s">
        <v>153</v>
      </c>
    </row>
    <row r="31" spans="1:4">
      <c r="A31" s="4" t="s">
        <v>154</v>
      </c>
      <c r="B31" s="5" t="n">
        <v>0</v>
      </c>
      <c r="C31" s="5" t="n">
        <v>0</v>
      </c>
      <c r="D31" s="5" t="n">
        <v>-198038</v>
      </c>
    </row>
    <row r="32" spans="1:4">
      <c r="A32" s="4" t="s">
        <v>155</v>
      </c>
      <c r="B32" s="5" t="n">
        <v>0</v>
      </c>
      <c r="C32" s="5" t="n">
        <v>0</v>
      </c>
      <c r="D32" s="5" t="n">
        <v>-1006</v>
      </c>
    </row>
    <row r="33" spans="1:4">
      <c r="A33" s="4" t="s">
        <v>156</v>
      </c>
      <c r="B33" s="5" t="n">
        <v>-1710</v>
      </c>
      <c r="C33" s="5" t="n">
        <v>-1595</v>
      </c>
      <c r="D33" s="5" t="n">
        <v>-1552</v>
      </c>
    </row>
    <row r="34" spans="1:4">
      <c r="A34" s="4" t="s">
        <v>157</v>
      </c>
      <c r="B34" s="5" t="n">
        <v>-2040</v>
      </c>
      <c r="C34" s="5" t="n">
        <v>-3274</v>
      </c>
      <c r="D34" s="5" t="n">
        <v>0</v>
      </c>
    </row>
    <row r="35" spans="1:4">
      <c r="A35" s="4" t="s">
        <v>137</v>
      </c>
      <c r="B35" s="5" t="n">
        <v>0</v>
      </c>
      <c r="C35" s="5" t="n">
        <v>0</v>
      </c>
      <c r="D35" s="5" t="n">
        <v>347</v>
      </c>
    </row>
    <row r="36" spans="1:4">
      <c r="A36" s="4" t="s">
        <v>158</v>
      </c>
      <c r="B36" s="5" t="n">
        <v>0</v>
      </c>
      <c r="C36" s="5" t="n">
        <v>2735</v>
      </c>
      <c r="D36" s="5" t="n">
        <v>1276</v>
      </c>
    </row>
    <row r="37" spans="1:4">
      <c r="A37" s="4" t="s">
        <v>159</v>
      </c>
      <c r="B37" s="5" t="n">
        <v>-17264</v>
      </c>
      <c r="C37" s="5" t="n">
        <v>-51538</v>
      </c>
      <c r="D37" s="5" t="n">
        <v>-68574</v>
      </c>
    </row>
    <row r="38" spans="1:4">
      <c r="A38" s="4" t="s">
        <v>160</v>
      </c>
      <c r="B38" s="5" t="n">
        <v>-1599</v>
      </c>
      <c r="C38" s="5" t="n">
        <v>-4599</v>
      </c>
      <c r="D38" s="5" t="n">
        <v>-4450</v>
      </c>
    </row>
    <row r="39" spans="1:4">
      <c r="A39" s="4" t="s">
        <v>161</v>
      </c>
      <c r="B39" s="5" t="n">
        <v>-22613</v>
      </c>
      <c r="C39" s="5" t="n">
        <v>-58271</v>
      </c>
      <c r="D39" s="5" t="n">
        <v>-271997</v>
      </c>
    </row>
    <row r="40" spans="1:4">
      <c r="A40" s="4" t="s">
        <v>162</v>
      </c>
      <c r="B40" s="5" t="n">
        <v>-438</v>
      </c>
      <c r="C40" s="5" t="n">
        <v>899</v>
      </c>
      <c r="D40" s="5" t="n">
        <v>-1484</v>
      </c>
    </row>
    <row r="41" spans="1:4">
      <c r="A41" s="4" t="s">
        <v>163</v>
      </c>
      <c r="B41" s="5" t="n">
        <v>28849</v>
      </c>
      <c r="C41" s="5" t="n">
        <v>20470</v>
      </c>
      <c r="D41" s="5" t="n">
        <v>-159256</v>
      </c>
    </row>
    <row r="42" spans="1:4">
      <c r="A42" s="4" t="s">
        <v>164</v>
      </c>
      <c r="B42" s="5" t="n">
        <v>207373</v>
      </c>
      <c r="C42" s="5" t="n">
        <v>186903</v>
      </c>
      <c r="D42" s="5" t="n">
        <v>346159</v>
      </c>
    </row>
    <row r="43" spans="1:4">
      <c r="A43" s="4" t="s">
        <v>165</v>
      </c>
      <c r="B43" s="5" t="n">
        <v>236222</v>
      </c>
      <c r="C43" s="5" t="n">
        <v>207373</v>
      </c>
      <c r="D43" s="5" t="n">
        <v>186903</v>
      </c>
    </row>
    <row r="44" spans="1:4">
      <c r="A44" s="3" t="s">
        <v>166</v>
      </c>
    </row>
    <row r="45" spans="1:4">
      <c r="A45" s="4" t="s">
        <v>167</v>
      </c>
      <c r="B45" s="5" t="n">
        <v>0</v>
      </c>
      <c r="C45" s="5" t="n">
        <v>0</v>
      </c>
      <c r="D45" s="5" t="n">
        <v>8787</v>
      </c>
    </row>
    <row r="46" spans="1:4">
      <c r="A46" s="4" t="s">
        <v>168</v>
      </c>
      <c r="B46" s="6" t="n">
        <v>6142</v>
      </c>
      <c r="C46" s="6" t="n">
        <v>40413</v>
      </c>
      <c r="D46" s="6" t="n">
        <v>7168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82</v>
      </c>
      <c r="B1" s="2" t="s">
        <v>1</v>
      </c>
    </row>
    <row r="2" spans="1:3">
      <c r="B2" s="2" t="s">
        <v>2</v>
      </c>
      <c r="C2" s="2" t="s">
        <v>30</v>
      </c>
    </row>
    <row r="3" spans="1:3">
      <c r="A3" s="4" t="s">
        <v>583</v>
      </c>
    </row>
    <row r="4" spans="1:3">
      <c r="A4" s="3" t="s">
        <v>541</v>
      </c>
    </row>
    <row r="5" spans="1:3">
      <c r="A5" s="4" t="s">
        <v>584</v>
      </c>
      <c r="B5" s="6" t="n">
        <v>0</v>
      </c>
      <c r="C5" s="6" t="n">
        <v>0</v>
      </c>
    </row>
    <row r="6" spans="1:3">
      <c r="A6" s="4" t="s">
        <v>585</v>
      </c>
      <c r="B6" s="4" t="s">
        <v>586</v>
      </c>
    </row>
    <row r="7" spans="1:3">
      <c r="A7" s="4" t="s">
        <v>587</v>
      </c>
    </row>
    <row r="8" spans="1:3">
      <c r="A8" s="3" t="s">
        <v>541</v>
      </c>
    </row>
    <row r="9" spans="1:3">
      <c r="A9" s="4" t="s">
        <v>584</v>
      </c>
      <c r="B9" s="6" t="n">
        <v>3300000</v>
      </c>
      <c r="C9" s="6" t="n">
        <v>32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s>
  <sheetData>
    <row r="1" spans="1:11">
      <c r="A1" s="1" t="s">
        <v>588</v>
      </c>
      <c r="B1" s="2" t="s">
        <v>589</v>
      </c>
      <c r="C1" s="2" t="s">
        <v>590</v>
      </c>
      <c r="D1" s="2" t="s">
        <v>591</v>
      </c>
      <c r="E1" s="2" t="s">
        <v>2</v>
      </c>
      <c r="F1" s="2" t="s">
        <v>30</v>
      </c>
      <c r="G1" s="2" t="s">
        <v>589</v>
      </c>
      <c r="H1" s="2" t="s">
        <v>76</v>
      </c>
      <c r="I1" s="2" t="s">
        <v>592</v>
      </c>
      <c r="J1" s="2" t="s">
        <v>593</v>
      </c>
      <c r="K1" s="2" t="s">
        <v>594</v>
      </c>
    </row>
    <row r="2" spans="1:11">
      <c r="A2" s="3" t="s">
        <v>595</v>
      </c>
    </row>
    <row r="3" spans="1:11">
      <c r="A3" s="4" t="s">
        <v>596</v>
      </c>
      <c r="E3" s="6" t="n">
        <v>18863000</v>
      </c>
      <c r="F3" s="6" t="n">
        <v>56137000</v>
      </c>
      <c r="H3" s="6" t="n">
        <v>73024000</v>
      </c>
    </row>
    <row r="4" spans="1:11">
      <c r="A4" s="4" t="s">
        <v>597</v>
      </c>
    </row>
    <row r="5" spans="1:11">
      <c r="A5" s="3" t="s">
        <v>595</v>
      </c>
    </row>
    <row r="6" spans="1:11">
      <c r="A6" s="4" t="s">
        <v>598</v>
      </c>
      <c r="I6" s="6" t="n">
        <v>150000000</v>
      </c>
    </row>
    <row r="7" spans="1:11">
      <c r="A7" s="4" t="s">
        <v>599</v>
      </c>
      <c r="E7" s="9" t="n">
        <v>2.1</v>
      </c>
    </row>
    <row r="8" spans="1:11">
      <c r="A8" s="4" t="s">
        <v>596</v>
      </c>
      <c r="E8" s="6" t="n">
        <v>17300000</v>
      </c>
    </row>
    <row r="9" spans="1:11">
      <c r="A9" s="4" t="s">
        <v>600</v>
      </c>
    </row>
    <row r="10" spans="1:11">
      <c r="A10" s="3" t="s">
        <v>595</v>
      </c>
    </row>
    <row r="11" spans="1:11">
      <c r="A11" s="4" t="s">
        <v>598</v>
      </c>
      <c r="J11" s="6" t="n">
        <v>100000000</v>
      </c>
    </row>
    <row r="12" spans="1:11">
      <c r="A12" s="4" t="s">
        <v>599</v>
      </c>
      <c r="F12" s="9" t="n">
        <v>3.2</v>
      </c>
      <c r="G12" s="9" t="n">
        <v>4.9</v>
      </c>
      <c r="H12" s="9" t="n">
        <v>1.7</v>
      </c>
    </row>
    <row r="13" spans="1:11">
      <c r="A13" s="4" t="s">
        <v>596</v>
      </c>
      <c r="F13" s="6" t="n">
        <v>51500000</v>
      </c>
      <c r="G13" s="6" t="n">
        <v>80100000</v>
      </c>
      <c r="H13" s="6" t="n">
        <v>28600000</v>
      </c>
    </row>
    <row r="14" spans="1:11">
      <c r="A14" s="4" t="s">
        <v>601</v>
      </c>
      <c r="B14" s="4" t="s">
        <v>602</v>
      </c>
    </row>
    <row r="15" spans="1:11">
      <c r="A15" s="4" t="s">
        <v>603</v>
      </c>
    </row>
    <row r="16" spans="1:11">
      <c r="A16" s="3" t="s">
        <v>595</v>
      </c>
    </row>
    <row r="17" spans="1:11">
      <c r="A17" s="4" t="s">
        <v>598</v>
      </c>
      <c r="K17" s="6" t="n">
        <v>100000000</v>
      </c>
    </row>
    <row r="18" spans="1:11">
      <c r="A18" s="4" t="s">
        <v>599</v>
      </c>
      <c r="H18" s="9" t="n">
        <v>2.1</v>
      </c>
    </row>
    <row r="19" spans="1:11">
      <c r="A19" s="4" t="s">
        <v>596</v>
      </c>
      <c r="H19" s="6" t="n">
        <v>40000000</v>
      </c>
    </row>
    <row r="20" spans="1:11">
      <c r="A20" s="4" t="s">
        <v>601</v>
      </c>
      <c r="C20" s="4" t="s">
        <v>604</v>
      </c>
    </row>
    <row r="21" spans="1:11">
      <c r="A21" s="4" t="s">
        <v>605</v>
      </c>
    </row>
    <row r="22" spans="1:11">
      <c r="A22" s="3" t="s">
        <v>595</v>
      </c>
    </row>
    <row r="23" spans="1:11">
      <c r="A23" s="4" t="s">
        <v>599</v>
      </c>
      <c r="D23" s="9" t="n">
        <v>1.9</v>
      </c>
    </row>
    <row r="24" spans="1:11">
      <c r="A24" s="4" t="s">
        <v>596</v>
      </c>
      <c r="D24" s="6" t="n">
        <v>135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0</v>
      </c>
      <c r="D2" s="2" t="s">
        <v>76</v>
      </c>
    </row>
    <row r="3" spans="1:4">
      <c r="A3" s="3" t="s">
        <v>607</v>
      </c>
    </row>
    <row r="4" spans="1:4">
      <c r="A4" s="4" t="s">
        <v>608</v>
      </c>
      <c r="B4" s="9" t="n">
        <v>15.2</v>
      </c>
    </row>
    <row r="5" spans="1:4">
      <c r="A5" s="4" t="s">
        <v>609</v>
      </c>
      <c r="B5" s="9" t="n">
        <v>5.2</v>
      </c>
    </row>
    <row r="6" spans="1:4">
      <c r="A6" s="4" t="s">
        <v>116</v>
      </c>
      <c r="B6" s="6" t="n">
        <v>14008</v>
      </c>
      <c r="C6" s="6" t="n">
        <v>12858</v>
      </c>
      <c r="D6" s="6" t="n">
        <v>18438</v>
      </c>
    </row>
    <row r="7" spans="1:4">
      <c r="A7" s="4" t="s">
        <v>610</v>
      </c>
      <c r="B7" s="5" t="n">
        <v>2100</v>
      </c>
      <c r="C7" s="5" t="n">
        <v>6200</v>
      </c>
      <c r="D7" s="5" t="n">
        <v>4700</v>
      </c>
    </row>
    <row r="8" spans="1:4">
      <c r="A8" s="4" t="s">
        <v>611</v>
      </c>
    </row>
    <row r="9" spans="1:4">
      <c r="A9" s="3" t="s">
        <v>607</v>
      </c>
    </row>
    <row r="10" spans="1:4">
      <c r="A10" s="4" t="s">
        <v>116</v>
      </c>
      <c r="B10" s="5" t="n">
        <v>1958</v>
      </c>
      <c r="C10" s="5" t="n">
        <v>2464</v>
      </c>
      <c r="D10" s="5" t="n">
        <v>3399</v>
      </c>
    </row>
    <row r="11" spans="1:4">
      <c r="A11" s="4" t="s">
        <v>612</v>
      </c>
    </row>
    <row r="12" spans="1:4">
      <c r="A12" s="3" t="s">
        <v>607</v>
      </c>
    </row>
    <row r="13" spans="1:4">
      <c r="A13" s="4" t="s">
        <v>116</v>
      </c>
      <c r="B13" s="6" t="n">
        <v>12050</v>
      </c>
      <c r="C13" s="6" t="n">
        <v>10394</v>
      </c>
      <c r="D13" s="6" t="n">
        <v>1503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24"/>
  </cols>
  <sheetData>
    <row r="1" spans="1:2">
      <c r="A1" s="1" t="s">
        <v>613</v>
      </c>
      <c r="B1" s="2" t="s">
        <v>1</v>
      </c>
    </row>
    <row r="2" spans="1:2">
      <c r="B2" s="2" t="s">
        <v>2</v>
      </c>
    </row>
    <row r="3" spans="1:2">
      <c r="A3" s="3" t="s">
        <v>614</v>
      </c>
    </row>
    <row r="4" spans="1:2">
      <c r="A4" s="4" t="s">
        <v>615</v>
      </c>
      <c r="B4" s="4" t="s">
        <v>616</v>
      </c>
    </row>
    <row r="5" spans="1:2">
      <c r="A5" s="4" t="s">
        <v>611</v>
      </c>
    </row>
    <row r="6" spans="1:2">
      <c r="A6" s="3" t="s">
        <v>614</v>
      </c>
    </row>
    <row r="7" spans="1:2">
      <c r="A7" s="4" t="s">
        <v>617</v>
      </c>
      <c r="B7" s="4" t="s">
        <v>618</v>
      </c>
    </row>
    <row r="8" spans="1:2">
      <c r="A8" s="4" t="s">
        <v>619</v>
      </c>
      <c r="B8" s="4" t="s">
        <v>620</v>
      </c>
    </row>
    <row r="9" spans="1:2">
      <c r="A9" s="4" t="s">
        <v>621</v>
      </c>
      <c r="B9" s="4" t="s">
        <v>371</v>
      </c>
    </row>
    <row r="10" spans="1:2">
      <c r="A10" s="4" t="s">
        <v>622</v>
      </c>
      <c r="B10" s="4" t="s">
        <v>623</v>
      </c>
    </row>
    <row r="11" spans="1:2">
      <c r="A11" s="4" t="s">
        <v>615</v>
      </c>
      <c r="B11" s="4" t="s">
        <v>37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24</v>
      </c>
      <c r="B1" s="2" t="s">
        <v>1</v>
      </c>
    </row>
    <row r="2" spans="1:4">
      <c r="B2" s="2" t="s">
        <v>2</v>
      </c>
      <c r="C2" s="2" t="s">
        <v>30</v>
      </c>
      <c r="D2" s="2" t="s">
        <v>76</v>
      </c>
    </row>
    <row r="3" spans="1:4">
      <c r="A3" s="3" t="s">
        <v>625</v>
      </c>
    </row>
    <row r="4" spans="1:4">
      <c r="A4" s="4" t="s">
        <v>626</v>
      </c>
      <c r="B4" s="5" t="n">
        <v>2329</v>
      </c>
    </row>
    <row r="5" spans="1:4">
      <c r="A5" s="4" t="s">
        <v>627</v>
      </c>
      <c r="B5" s="5" t="n">
        <v>512</v>
      </c>
    </row>
    <row r="6" spans="1:4">
      <c r="A6" s="4" t="s">
        <v>628</v>
      </c>
      <c r="B6" s="5" t="n">
        <v>0</v>
      </c>
    </row>
    <row r="7" spans="1:4">
      <c r="A7" s="4" t="s">
        <v>629</v>
      </c>
      <c r="B7" s="5" t="n">
        <v>-232</v>
      </c>
    </row>
    <row r="8" spans="1:4">
      <c r="A8" s="4" t="s">
        <v>630</v>
      </c>
      <c r="B8" s="5" t="n">
        <v>2609</v>
      </c>
      <c r="C8" s="5" t="n">
        <v>2329</v>
      </c>
    </row>
    <row r="9" spans="1:4">
      <c r="A9" s="4" t="s">
        <v>631</v>
      </c>
      <c r="B9" s="5" t="n">
        <v>772</v>
      </c>
    </row>
    <row r="10" spans="1:4">
      <c r="A10" s="4" t="s">
        <v>632</v>
      </c>
      <c r="B10" s="5" t="n">
        <v>1801</v>
      </c>
    </row>
    <row r="11" spans="1:4">
      <c r="A11" s="3" t="s">
        <v>633</v>
      </c>
    </row>
    <row r="12" spans="1:4">
      <c r="A12" s="4" t="s">
        <v>634</v>
      </c>
      <c r="B12" s="7" t="n">
        <v>18.18</v>
      </c>
    </row>
    <row r="13" spans="1:4">
      <c r="A13" s="4" t="s">
        <v>635</v>
      </c>
      <c r="B13" s="10" t="n">
        <v>9.33</v>
      </c>
    </row>
    <row r="14" spans="1:4">
      <c r="A14" s="4" t="s">
        <v>636</v>
      </c>
      <c r="B14" s="5" t="n">
        <v>0</v>
      </c>
    </row>
    <row r="15" spans="1:4">
      <c r="A15" s="4" t="s">
        <v>637</v>
      </c>
      <c r="B15" s="10" t="n">
        <v>18.4</v>
      </c>
    </row>
    <row r="16" spans="1:4">
      <c r="A16" s="4" t="s">
        <v>638</v>
      </c>
      <c r="B16" s="10" t="n">
        <v>16.43</v>
      </c>
      <c r="C16" s="7" t="n">
        <v>18.18</v>
      </c>
    </row>
    <row r="17" spans="1:4">
      <c r="A17" s="4" t="s">
        <v>639</v>
      </c>
      <c r="B17" s="10" t="n">
        <v>12.96</v>
      </c>
    </row>
    <row r="18" spans="1:4">
      <c r="A18" s="4" t="s">
        <v>640</v>
      </c>
      <c r="B18" s="7" t="n">
        <v>18.02</v>
      </c>
    </row>
    <row r="19" spans="1:4">
      <c r="A19" s="3" t="s">
        <v>641</v>
      </c>
    </row>
    <row r="20" spans="1:4">
      <c r="A20" s="4" t="s">
        <v>642</v>
      </c>
      <c r="B20" s="4" t="s">
        <v>616</v>
      </c>
    </row>
    <row r="21" spans="1:4">
      <c r="A21" s="4" t="s">
        <v>643</v>
      </c>
      <c r="B21" s="4" t="s">
        <v>644</v>
      </c>
    </row>
    <row r="22" spans="1:4">
      <c r="A22" s="4" t="s">
        <v>645</v>
      </c>
      <c r="B22" s="4" t="s">
        <v>646</v>
      </c>
    </row>
    <row r="23" spans="1:4">
      <c r="A23" s="3" t="s">
        <v>647</v>
      </c>
    </row>
    <row r="24" spans="1:4">
      <c r="A24" s="4" t="s">
        <v>648</v>
      </c>
      <c r="B24" s="6" t="n">
        <v>0</v>
      </c>
    </row>
    <row r="25" spans="1:4">
      <c r="A25" s="4" t="s">
        <v>649</v>
      </c>
      <c r="B25" s="5" t="n">
        <v>0</v>
      </c>
    </row>
    <row r="26" spans="1:4">
      <c r="A26" s="4" t="s">
        <v>650</v>
      </c>
      <c r="B26" s="6" t="n">
        <v>0</v>
      </c>
    </row>
    <row r="27" spans="1:4">
      <c r="A27" s="3" t="s">
        <v>651</v>
      </c>
    </row>
    <row r="28" spans="1:4">
      <c r="A28" s="4" t="s">
        <v>652</v>
      </c>
      <c r="B28" s="7" t="n">
        <v>4.35</v>
      </c>
      <c r="C28" s="7" t="n">
        <v>9.32</v>
      </c>
      <c r="D28" s="7" t="n">
        <v>7.79</v>
      </c>
    </row>
    <row r="29" spans="1:4">
      <c r="A29" s="4" t="s">
        <v>653</v>
      </c>
      <c r="B29" s="6" t="n">
        <v>0</v>
      </c>
      <c r="C29" s="6" t="n">
        <v>547</v>
      </c>
      <c r="D29" s="6" t="n">
        <v>17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654</v>
      </c>
      <c r="B1" s="2" t="s">
        <v>1</v>
      </c>
    </row>
    <row r="2" spans="1:2">
      <c r="B2" s="2" t="s">
        <v>397</v>
      </c>
    </row>
    <row r="3" spans="1:2">
      <c r="A3" s="3" t="s">
        <v>655</v>
      </c>
    </row>
    <row r="4" spans="1:2">
      <c r="A4" s="4" t="s">
        <v>656</v>
      </c>
      <c r="B4" s="8" t="n">
        <v>2.4</v>
      </c>
    </row>
    <row r="5" spans="1:2">
      <c r="A5" s="4" t="s">
        <v>657</v>
      </c>
      <c r="B5" s="4" t="s">
        <v>65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17"/>
  </cols>
  <sheetData>
    <row r="1" spans="1:4">
      <c r="A1" s="1" t="s">
        <v>659</v>
      </c>
      <c r="B1" s="2" t="s">
        <v>1</v>
      </c>
    </row>
    <row r="2" spans="1:4">
      <c r="B2" s="2" t="s">
        <v>2</v>
      </c>
      <c r="C2" s="2" t="s">
        <v>30</v>
      </c>
      <c r="D2" s="2" t="s">
        <v>76</v>
      </c>
    </row>
    <row r="3" spans="1:4">
      <c r="A3" s="3" t="s">
        <v>607</v>
      </c>
    </row>
    <row r="4" spans="1:4">
      <c r="A4" s="4" t="s">
        <v>660</v>
      </c>
      <c r="B4" s="4" t="s">
        <v>661</v>
      </c>
      <c r="C4" s="4" t="s">
        <v>662</v>
      </c>
      <c r="D4" s="4" t="s">
        <v>663</v>
      </c>
    </row>
    <row r="5" spans="1:4">
      <c r="A5" s="4" t="s">
        <v>664</v>
      </c>
      <c r="B5" s="4" t="s">
        <v>665</v>
      </c>
      <c r="C5" s="4" t="s">
        <v>666</v>
      </c>
      <c r="D5" s="4" t="s">
        <v>667</v>
      </c>
    </row>
    <row r="6" spans="1:4">
      <c r="A6" s="4" t="s">
        <v>668</v>
      </c>
      <c r="B6" s="4" t="s">
        <v>669</v>
      </c>
      <c r="C6" s="4" t="s">
        <v>670</v>
      </c>
      <c r="D6" s="4" t="s">
        <v>671</v>
      </c>
    </row>
    <row r="7" spans="1:4">
      <c r="A7" s="4" t="s">
        <v>672</v>
      </c>
      <c r="B7" s="4" t="s">
        <v>477</v>
      </c>
      <c r="C7" s="4" t="s">
        <v>477</v>
      </c>
      <c r="D7" s="4" t="s">
        <v>47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73</v>
      </c>
      <c r="B1" s="2" t="s">
        <v>1</v>
      </c>
    </row>
    <row r="2" spans="1:4">
      <c r="B2" s="2" t="s">
        <v>2</v>
      </c>
      <c r="C2" s="2" t="s">
        <v>30</v>
      </c>
      <c r="D2" s="2" t="s">
        <v>76</v>
      </c>
    </row>
    <row r="3" spans="1:4">
      <c r="A3" s="4" t="s">
        <v>674</v>
      </c>
    </row>
    <row r="4" spans="1:4">
      <c r="A4" s="3" t="s">
        <v>625</v>
      </c>
    </row>
    <row r="5" spans="1:4">
      <c r="A5" s="4" t="s">
        <v>675</v>
      </c>
      <c r="B5" s="5" t="n">
        <v>800</v>
      </c>
    </row>
    <row r="6" spans="1:4">
      <c r="A6" s="3" t="s">
        <v>676</v>
      </c>
    </row>
    <row r="7" spans="1:4">
      <c r="A7" s="4" t="s">
        <v>677</v>
      </c>
      <c r="B7" s="4" t="s">
        <v>366</v>
      </c>
    </row>
    <row r="8" spans="1:4">
      <c r="A8" s="4" t="s">
        <v>678</v>
      </c>
      <c r="B8" s="4" t="s">
        <v>679</v>
      </c>
    </row>
    <row r="9" spans="1:4">
      <c r="A9" s="4" t="s">
        <v>680</v>
      </c>
      <c r="B9" s="4" t="s">
        <v>681</v>
      </c>
    </row>
    <row r="10" spans="1:4">
      <c r="A10" s="4" t="s">
        <v>682</v>
      </c>
    </row>
    <row r="11" spans="1:4">
      <c r="A11" s="3" t="s">
        <v>676</v>
      </c>
    </row>
    <row r="12" spans="1:4">
      <c r="A12" s="4" t="s">
        <v>619</v>
      </c>
      <c r="B12" s="4" t="s">
        <v>620</v>
      </c>
    </row>
    <row r="13" spans="1:4">
      <c r="A13" s="4" t="s">
        <v>612</v>
      </c>
    </row>
    <row r="14" spans="1:4">
      <c r="A14" s="3" t="s">
        <v>625</v>
      </c>
    </row>
    <row r="15" spans="1:4">
      <c r="A15" s="4" t="s">
        <v>683</v>
      </c>
      <c r="B15" s="5" t="n">
        <v>1683</v>
      </c>
    </row>
    <row r="16" spans="1:4">
      <c r="A16" s="4" t="s">
        <v>675</v>
      </c>
      <c r="B16" s="5" t="n">
        <v>2011</v>
      </c>
    </row>
    <row r="17" spans="1:4">
      <c r="A17" s="4" t="s">
        <v>684</v>
      </c>
      <c r="B17" s="5" t="n">
        <v>-43</v>
      </c>
    </row>
    <row r="18" spans="1:4">
      <c r="A18" s="4" t="s">
        <v>685</v>
      </c>
      <c r="B18" s="5" t="n">
        <v>-584</v>
      </c>
    </row>
    <row r="19" spans="1:4">
      <c r="A19" s="4" t="s">
        <v>686</v>
      </c>
      <c r="B19" s="5" t="n">
        <v>-165</v>
      </c>
    </row>
    <row r="20" spans="1:4">
      <c r="A20" s="4" t="s">
        <v>687</v>
      </c>
      <c r="B20" s="5" t="n">
        <v>2902</v>
      </c>
      <c r="C20" s="5" t="n">
        <v>1683</v>
      </c>
    </row>
    <row r="21" spans="1:4">
      <c r="A21" s="3" t="s">
        <v>676</v>
      </c>
    </row>
    <row r="22" spans="1:4">
      <c r="A22" s="4" t="s">
        <v>688</v>
      </c>
      <c r="B22" s="7" t="n">
        <v>17.64</v>
      </c>
    </row>
    <row r="23" spans="1:4">
      <c r="A23" s="4" t="s">
        <v>689</v>
      </c>
      <c r="B23" s="10" t="n">
        <v>9.17</v>
      </c>
    </row>
    <row r="24" spans="1:4">
      <c r="A24" s="4" t="s">
        <v>690</v>
      </c>
      <c r="B24" s="5" t="n">
        <v>0</v>
      </c>
    </row>
    <row r="25" spans="1:4">
      <c r="A25" s="4" t="s">
        <v>691</v>
      </c>
      <c r="B25" s="10" t="n">
        <v>14.48</v>
      </c>
    </row>
    <row r="26" spans="1:4">
      <c r="A26" s="4" t="s">
        <v>692</v>
      </c>
      <c r="B26" s="10" t="n">
        <v>12.78</v>
      </c>
    </row>
    <row r="27" spans="1:4">
      <c r="A27" s="4" t="s">
        <v>693</v>
      </c>
      <c r="B27" s="7" t="n">
        <v>11.06</v>
      </c>
      <c r="C27" s="7" t="n">
        <v>17.64</v>
      </c>
    </row>
    <row r="28" spans="1:4">
      <c r="A28" s="4" t="s">
        <v>694</v>
      </c>
      <c r="B28" s="8" t="n">
        <v>8.5</v>
      </c>
      <c r="C28" s="6" t="n">
        <v>14</v>
      </c>
      <c r="D28" s="8" t="n">
        <v>11.2</v>
      </c>
    </row>
    <row r="29" spans="1:4">
      <c r="A29" s="4" t="s">
        <v>656</v>
      </c>
      <c r="B29" s="8" t="n">
        <v>20.9</v>
      </c>
    </row>
    <row r="30" spans="1:4">
      <c r="A30" s="4" t="s">
        <v>695</v>
      </c>
      <c r="B30" s="4" t="s">
        <v>696</v>
      </c>
    </row>
    <row r="31" spans="1:4">
      <c r="A31" s="4" t="s">
        <v>697</v>
      </c>
    </row>
    <row r="32" spans="1:4">
      <c r="A32" s="3" t="s">
        <v>676</v>
      </c>
    </row>
    <row r="33" spans="1:4">
      <c r="A33" s="4" t="s">
        <v>698</v>
      </c>
      <c r="B33" s="4" t="s">
        <v>477</v>
      </c>
    </row>
    <row r="34" spans="1:4">
      <c r="A34" s="4" t="s">
        <v>699</v>
      </c>
    </row>
    <row r="35" spans="1:4">
      <c r="A35" s="3" t="s">
        <v>676</v>
      </c>
    </row>
    <row r="36" spans="1:4">
      <c r="A36" s="4" t="s">
        <v>698</v>
      </c>
      <c r="B36" s="4" t="s">
        <v>700</v>
      </c>
    </row>
    <row r="37" spans="1:4">
      <c r="A37" s="4" t="s">
        <v>701</v>
      </c>
    </row>
    <row r="38" spans="1:4">
      <c r="A38" s="3" t="s">
        <v>625</v>
      </c>
    </row>
    <row r="39" spans="1:4">
      <c r="A39" s="4" t="s">
        <v>675</v>
      </c>
      <c r="B39" s="5" t="n">
        <v>8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0</v>
      </c>
      <c r="D2" s="2" t="s">
        <v>76</v>
      </c>
    </row>
    <row r="3" spans="1:4">
      <c r="A3" s="3" t="s">
        <v>703</v>
      </c>
    </row>
    <row r="4" spans="1:4">
      <c r="A4" s="4" t="s">
        <v>704</v>
      </c>
      <c r="B4" s="5" t="n">
        <v>78592</v>
      </c>
      <c r="C4" s="5" t="n">
        <v>78669</v>
      </c>
      <c r="D4" s="5" t="n">
        <v>83980</v>
      </c>
    </row>
    <row r="5" spans="1:4">
      <c r="A5" s="4" t="s">
        <v>705</v>
      </c>
      <c r="B5" s="5" t="n">
        <v>278</v>
      </c>
      <c r="C5" s="5" t="n">
        <v>380</v>
      </c>
      <c r="D5" s="5" t="n">
        <v>611</v>
      </c>
    </row>
    <row r="6" spans="1:4">
      <c r="A6" s="4" t="s">
        <v>706</v>
      </c>
      <c r="B6" s="5" t="n">
        <v>78870</v>
      </c>
      <c r="C6" s="5" t="n">
        <v>79049</v>
      </c>
      <c r="D6" s="5" t="n">
        <v>84591</v>
      </c>
    </row>
    <row r="7" spans="1:4">
      <c r="A7" s="4" t="s">
        <v>707</v>
      </c>
      <c r="B7" s="5" t="n">
        <v>3800</v>
      </c>
      <c r="C7" s="5" t="n">
        <v>3700</v>
      </c>
      <c r="D7" s="5" t="n">
        <v>2400</v>
      </c>
    </row>
    <row r="8" spans="1:4">
      <c r="A8" s="4" t="s">
        <v>674</v>
      </c>
    </row>
    <row r="9" spans="1:4">
      <c r="A9" s="3" t="s">
        <v>703</v>
      </c>
    </row>
    <row r="10" spans="1:4">
      <c r="A10" s="4" t="s">
        <v>707</v>
      </c>
      <c r="B10" s="5" t="n">
        <v>6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08</v>
      </c>
      <c r="B1" s="2" t="s">
        <v>1</v>
      </c>
    </row>
    <row r="2" spans="1:4">
      <c r="B2" s="2" t="s">
        <v>2</v>
      </c>
      <c r="C2" s="2" t="s">
        <v>30</v>
      </c>
      <c r="D2" s="2" t="s">
        <v>76</v>
      </c>
    </row>
    <row r="3" spans="1:4">
      <c r="A3" s="3" t="s">
        <v>202</v>
      </c>
    </row>
    <row r="4" spans="1:4">
      <c r="A4" s="4" t="s">
        <v>709</v>
      </c>
      <c r="B4" s="4" t="s">
        <v>710</v>
      </c>
    </row>
    <row r="5" spans="1:4">
      <c r="A5" s="4" t="s">
        <v>711</v>
      </c>
      <c r="B5" s="6" t="n">
        <v>4000</v>
      </c>
      <c r="C5" s="6" t="n">
        <v>3800</v>
      </c>
      <c r="D5" s="6" t="n">
        <v>3800</v>
      </c>
    </row>
    <row r="6" spans="1:4">
      <c r="A6" s="4" t="s">
        <v>712</v>
      </c>
      <c r="B6" s="5" t="n">
        <v>1400</v>
      </c>
      <c r="C6" s="5" t="n">
        <v>2400</v>
      </c>
      <c r="D6" s="5" t="n">
        <v>2200</v>
      </c>
    </row>
    <row r="7" spans="1:4">
      <c r="A7" s="3" t="s">
        <v>713</v>
      </c>
    </row>
    <row r="8" spans="1:4">
      <c r="A8" s="4" t="s">
        <v>714</v>
      </c>
      <c r="B8" s="5" t="n">
        <v>29706</v>
      </c>
      <c r="C8" s="5" t="n">
        <v>27882</v>
      </c>
    </row>
    <row r="9" spans="1:4">
      <c r="A9" s="4" t="s">
        <v>715</v>
      </c>
      <c r="B9" s="5" t="n">
        <v>143</v>
      </c>
      <c r="C9" s="5" t="n">
        <v>1741</v>
      </c>
    </row>
    <row r="10" spans="1:4">
      <c r="A10" s="4" t="s">
        <v>716</v>
      </c>
      <c r="B10" s="5" t="n">
        <v>0</v>
      </c>
      <c r="C10" s="5" t="n">
        <v>951</v>
      </c>
    </row>
    <row r="11" spans="1:4">
      <c r="A11" s="4" t="s">
        <v>717</v>
      </c>
      <c r="B11" s="5" t="n">
        <v>1409</v>
      </c>
      <c r="C11" s="5" t="n">
        <v>1507</v>
      </c>
    </row>
    <row r="12" spans="1:4">
      <c r="A12" s="4" t="s">
        <v>718</v>
      </c>
      <c r="B12" s="5" t="n">
        <v>-5680</v>
      </c>
      <c r="C12" s="5" t="n">
        <v>-2339</v>
      </c>
    </row>
    <row r="13" spans="1:4">
      <c r="A13" s="4" t="s">
        <v>719</v>
      </c>
      <c r="B13" s="5" t="n">
        <v>0</v>
      </c>
      <c r="C13" s="5" t="n">
        <v>-36</v>
      </c>
    </row>
    <row r="14" spans="1:4">
      <c r="A14" s="4" t="s">
        <v>720</v>
      </c>
      <c r="B14" s="6" t="n">
        <v>25578</v>
      </c>
      <c r="C14" s="6" t="n">
        <v>29706</v>
      </c>
      <c r="D14" s="6" t="n">
        <v>2788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3"/>
    <col customWidth="1" max="2" min="2" width="20"/>
    <col customWidth="1" max="3" min="3" width="21"/>
    <col customWidth="1" max="4" min="4" width="21"/>
    <col customWidth="1" max="5" min="5" width="27"/>
    <col customWidth="1" max="6" min="6" width="21"/>
    <col customWidth="1" max="7" min="7" width="21"/>
  </cols>
  <sheetData>
    <row r="1" spans="1:7">
      <c r="A1" s="1" t="s">
        <v>721</v>
      </c>
      <c r="B1" s="2" t="s">
        <v>354</v>
      </c>
      <c r="C1" s="2" t="s">
        <v>355</v>
      </c>
      <c r="E1" s="2" t="s">
        <v>1</v>
      </c>
    </row>
    <row r="2" spans="1:7">
      <c r="B2" s="2" t="s">
        <v>356</v>
      </c>
      <c r="C2" s="2" t="s">
        <v>399</v>
      </c>
      <c r="D2" s="2" t="s">
        <v>357</v>
      </c>
      <c r="E2" s="2" t="s">
        <v>358</v>
      </c>
      <c r="F2" s="2" t="s">
        <v>400</v>
      </c>
      <c r="G2" s="2" t="s">
        <v>405</v>
      </c>
    </row>
    <row r="3" spans="1:7">
      <c r="A3" s="3" t="s">
        <v>208</v>
      </c>
    </row>
    <row r="4" spans="1:7">
      <c r="A4" s="4" t="s">
        <v>362</v>
      </c>
      <c r="B4" s="5" t="n">
        <v>17</v>
      </c>
      <c r="E4" s="5" t="n">
        <v>17</v>
      </c>
    </row>
    <row r="5" spans="1:7">
      <c r="A5" s="4" t="s">
        <v>134</v>
      </c>
      <c r="D5" s="6" t="n">
        <v>5500</v>
      </c>
      <c r="E5" s="6" t="n">
        <v>9850</v>
      </c>
      <c r="F5" s="6" t="n">
        <v>5108</v>
      </c>
      <c r="G5" s="6" t="n">
        <v>2657</v>
      </c>
    </row>
    <row r="6" spans="1:7">
      <c r="A6" s="4" t="s">
        <v>83</v>
      </c>
      <c r="E6" s="5" t="n">
        <v>17357</v>
      </c>
    </row>
    <row r="7" spans="1:7">
      <c r="A7" s="4" t="s">
        <v>722</v>
      </c>
      <c r="C7" s="6" t="n">
        <v>1300</v>
      </c>
    </row>
    <row r="8" spans="1:7">
      <c r="A8" s="4" t="s">
        <v>723</v>
      </c>
      <c r="E8" s="6" t="n">
        <v>9232</v>
      </c>
      <c r="F8" s="6" t="n">
        <v>0</v>
      </c>
      <c r="G8" s="6" t="n">
        <v>0</v>
      </c>
    </row>
    <row r="9" spans="1:7">
      <c r="A9" s="4" t="s">
        <v>724</v>
      </c>
      <c r="E9" s="4" t="s">
        <v>602</v>
      </c>
    </row>
  </sheetData>
  <mergeCells count="3">
    <mergeCell ref="A1:A2"/>
    <mergeCell ref="C1:D1"/>
    <mergeCell ref="E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8"/>
    <col customWidth="1" max="2" min="2" width="21"/>
  </cols>
  <sheetData>
    <row r="1" spans="1:2">
      <c r="A1" s="1" t="s">
        <v>725</v>
      </c>
      <c r="B1" s="2" t="s">
        <v>1</v>
      </c>
    </row>
    <row r="2" spans="1:2">
      <c r="B2" s="2" t="s">
        <v>397</v>
      </c>
    </row>
    <row r="3" spans="1:2">
      <c r="A3" s="3" t="s">
        <v>726</v>
      </c>
    </row>
    <row r="4" spans="1:2">
      <c r="A4" s="4" t="s">
        <v>727</v>
      </c>
      <c r="B4" s="6" t="n">
        <v>0</v>
      </c>
    </row>
    <row r="5" spans="1:2">
      <c r="A5" s="4" t="s">
        <v>728</v>
      </c>
      <c r="B5" s="5" t="n">
        <v>17357</v>
      </c>
    </row>
    <row r="6" spans="1:2">
      <c r="A6" s="4" t="s">
        <v>729</v>
      </c>
      <c r="B6" s="5" t="n">
        <v>-5370</v>
      </c>
    </row>
    <row r="7" spans="1:2">
      <c r="A7" s="4" t="s">
        <v>730</v>
      </c>
      <c r="B7" s="5" t="n">
        <v>1200</v>
      </c>
    </row>
    <row r="8" spans="1:2">
      <c r="A8" s="4" t="s">
        <v>731</v>
      </c>
    </row>
    <row r="9" spans="1:2">
      <c r="A9" s="3" t="s">
        <v>726</v>
      </c>
    </row>
    <row r="10" spans="1:2">
      <c r="A10" s="4" t="s">
        <v>727</v>
      </c>
      <c r="B10" s="5" t="n">
        <v>0</v>
      </c>
    </row>
    <row r="11" spans="1:2">
      <c r="A11" s="4" t="s">
        <v>728</v>
      </c>
      <c r="B11" s="5" t="n">
        <v>1085</v>
      </c>
    </row>
    <row r="12" spans="1:2">
      <c r="A12" s="4" t="s">
        <v>729</v>
      </c>
      <c r="B12" s="5" t="n">
        <v>-1085</v>
      </c>
    </row>
    <row r="13" spans="1:2">
      <c r="A13" s="4" t="s">
        <v>730</v>
      </c>
      <c r="B13" s="5" t="n">
        <v>0</v>
      </c>
    </row>
    <row r="14" spans="1:2">
      <c r="A14" s="4" t="s">
        <v>732</v>
      </c>
    </row>
    <row r="15" spans="1:2">
      <c r="A15" s="3" t="s">
        <v>726</v>
      </c>
    </row>
    <row r="16" spans="1:2">
      <c r="A16" s="4" t="s">
        <v>727</v>
      </c>
      <c r="B16" s="5" t="n">
        <v>0</v>
      </c>
    </row>
    <row r="17" spans="1:2">
      <c r="A17" s="4" t="s">
        <v>728</v>
      </c>
      <c r="B17" s="5" t="n">
        <v>6467</v>
      </c>
    </row>
    <row r="18" spans="1:2">
      <c r="A18" s="4" t="s">
        <v>729</v>
      </c>
      <c r="B18" s="5" t="n">
        <v>0</v>
      </c>
    </row>
    <row r="19" spans="1:2">
      <c r="A19" s="4" t="s">
        <v>730</v>
      </c>
      <c r="B19" s="5" t="n">
        <v>0</v>
      </c>
    </row>
    <row r="20" spans="1:2">
      <c r="A20" s="4" t="s">
        <v>733</v>
      </c>
    </row>
    <row r="21" spans="1:2">
      <c r="A21" s="3" t="s">
        <v>726</v>
      </c>
    </row>
    <row r="22" spans="1:2">
      <c r="A22" s="4" t="s">
        <v>727</v>
      </c>
      <c r="B22" s="5" t="n">
        <v>0</v>
      </c>
    </row>
    <row r="23" spans="1:2">
      <c r="A23" s="4" t="s">
        <v>728</v>
      </c>
      <c r="B23" s="5" t="n">
        <v>5485</v>
      </c>
    </row>
    <row r="24" spans="1:2">
      <c r="A24" s="4" t="s">
        <v>729</v>
      </c>
      <c r="B24" s="5" t="n">
        <v>-4285</v>
      </c>
    </row>
    <row r="25" spans="1:2">
      <c r="A25" s="4" t="s">
        <v>730</v>
      </c>
      <c r="B25" s="5" t="n">
        <v>1200</v>
      </c>
    </row>
    <row r="26" spans="1:2">
      <c r="A26" s="4" t="s">
        <v>734</v>
      </c>
    </row>
    <row r="27" spans="1:2">
      <c r="A27" s="3" t="s">
        <v>726</v>
      </c>
    </row>
    <row r="28" spans="1:2">
      <c r="A28" s="4" t="s">
        <v>727</v>
      </c>
      <c r="B28" s="5" t="n">
        <v>0</v>
      </c>
    </row>
    <row r="29" spans="1:2">
      <c r="A29" s="4" t="s">
        <v>728</v>
      </c>
      <c r="B29" s="5" t="n">
        <v>4205</v>
      </c>
    </row>
    <row r="30" spans="1:2">
      <c r="A30" s="4" t="s">
        <v>729</v>
      </c>
      <c r="B30" s="5" t="n">
        <v>0</v>
      </c>
    </row>
    <row r="31" spans="1:2">
      <c r="A31" s="4" t="s">
        <v>730</v>
      </c>
      <c r="B31" s="5" t="n">
        <v>0</v>
      </c>
    </row>
    <row r="32" spans="1:2">
      <c r="A32" s="4" t="s">
        <v>735</v>
      </c>
    </row>
    <row r="33" spans="1:2">
      <c r="A33" s="3" t="s">
        <v>726</v>
      </c>
    </row>
    <row r="34" spans="1:2">
      <c r="A34" s="4" t="s">
        <v>727</v>
      </c>
      <c r="B34" s="5" t="n">
        <v>0</v>
      </c>
    </row>
    <row r="35" spans="1:2">
      <c r="A35" s="4" t="s">
        <v>728</v>
      </c>
      <c r="B35" s="5" t="n">
        <v>115</v>
      </c>
    </row>
    <row r="36" spans="1:2">
      <c r="A36" s="4" t="s">
        <v>729</v>
      </c>
      <c r="B36" s="5" t="n">
        <v>0</v>
      </c>
    </row>
    <row r="37" spans="1:2">
      <c r="A37" s="4" t="s">
        <v>730</v>
      </c>
      <c r="B37" s="6"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36</v>
      </c>
      <c r="B1" s="2" t="s">
        <v>1</v>
      </c>
    </row>
    <row r="2" spans="1:4">
      <c r="B2" s="2" t="s">
        <v>2</v>
      </c>
      <c r="C2" s="2" t="s">
        <v>737</v>
      </c>
      <c r="D2" s="2" t="s">
        <v>30</v>
      </c>
    </row>
    <row r="3" spans="1:4">
      <c r="A3" s="3" t="s">
        <v>738</v>
      </c>
    </row>
    <row r="4" spans="1:4">
      <c r="A4" s="4" t="s">
        <v>47</v>
      </c>
      <c r="B4" s="6" t="n">
        <v>28920</v>
      </c>
      <c r="D4" s="6" t="n">
        <v>29428</v>
      </c>
    </row>
    <row r="5" spans="1:4">
      <c r="A5" s="4" t="s">
        <v>739</v>
      </c>
      <c r="B5" s="5" t="n">
        <v>7100</v>
      </c>
    </row>
    <row r="6" spans="1:4">
      <c r="A6" s="4" t="s">
        <v>740</v>
      </c>
    </row>
    <row r="7" spans="1:4">
      <c r="A7" s="3" t="s">
        <v>738</v>
      </c>
    </row>
    <row r="8" spans="1:4">
      <c r="A8" s="4" t="s">
        <v>47</v>
      </c>
      <c r="B8" s="6" t="n">
        <v>19900</v>
      </c>
      <c r="C8" s="6" t="n">
        <v>2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1</v>
      </c>
      <c r="B1" s="2" t="s">
        <v>355</v>
      </c>
      <c r="J1" s="2" t="s">
        <v>1</v>
      </c>
    </row>
    <row r="2" spans="1:12">
      <c r="B2" s="2" t="s">
        <v>2</v>
      </c>
      <c r="C2" s="2" t="s">
        <v>742</v>
      </c>
      <c r="D2" s="2" t="s">
        <v>4</v>
      </c>
      <c r="E2" s="2" t="s">
        <v>743</v>
      </c>
      <c r="F2" s="2" t="s">
        <v>30</v>
      </c>
      <c r="G2" s="2" t="s">
        <v>744</v>
      </c>
      <c r="H2" s="2" t="s">
        <v>385</v>
      </c>
      <c r="I2" s="2" t="s">
        <v>435</v>
      </c>
      <c r="J2" s="2" t="s">
        <v>2</v>
      </c>
      <c r="K2" s="2" t="s">
        <v>30</v>
      </c>
      <c r="L2" s="2" t="s">
        <v>76</v>
      </c>
    </row>
    <row r="3" spans="1:12">
      <c r="A3" s="3" t="s">
        <v>214</v>
      </c>
    </row>
    <row r="4" spans="1:12">
      <c r="A4" s="4" t="s">
        <v>408</v>
      </c>
      <c r="B4" s="6" t="n">
        <v>693814</v>
      </c>
      <c r="C4" s="6" t="n">
        <v>498651</v>
      </c>
      <c r="D4" s="6" t="n">
        <v>478536</v>
      </c>
      <c r="E4" s="6" t="n">
        <v>467029</v>
      </c>
      <c r="F4" s="6" t="n">
        <v>678781</v>
      </c>
      <c r="G4" s="6" t="n">
        <v>506090</v>
      </c>
      <c r="H4" s="6" t="n">
        <v>504767</v>
      </c>
      <c r="I4" s="6" t="n">
        <v>502909</v>
      </c>
      <c r="J4" s="6" t="n">
        <v>2138030</v>
      </c>
      <c r="K4" s="6" t="n">
        <v>2192547</v>
      </c>
      <c r="L4" s="6" t="n">
        <v>2350129</v>
      </c>
    </row>
    <row r="5" spans="1:12">
      <c r="A5" s="4" t="s">
        <v>80</v>
      </c>
      <c r="B5" s="5" t="n">
        <v>207964</v>
      </c>
      <c r="C5" s="5" t="n">
        <v>148801</v>
      </c>
      <c r="D5" s="5" t="n">
        <v>131470</v>
      </c>
      <c r="E5" s="5" t="n">
        <v>126998</v>
      </c>
      <c r="F5" s="5" t="n">
        <v>192820</v>
      </c>
      <c r="G5" s="5" t="n">
        <v>151717</v>
      </c>
      <c r="H5" s="5" t="n">
        <v>150919</v>
      </c>
      <c r="I5" s="5" t="n">
        <v>167748</v>
      </c>
      <c r="J5" s="5" t="n">
        <v>615233</v>
      </c>
      <c r="K5" s="5" t="n">
        <v>663204</v>
      </c>
      <c r="L5" s="5" t="n">
        <v>795277</v>
      </c>
    </row>
    <row r="6" spans="1:12">
      <c r="A6" s="4" t="s">
        <v>745</v>
      </c>
      <c r="B6" s="6" t="n">
        <v>29429</v>
      </c>
      <c r="C6" s="6" t="n">
        <v>6270</v>
      </c>
      <c r="D6" s="6" t="n">
        <v>-11802</v>
      </c>
      <c r="E6" s="6" t="n">
        <v>-4531</v>
      </c>
      <c r="F6" s="6" t="n">
        <v>22774</v>
      </c>
      <c r="G6" s="6" t="n">
        <v>11617</v>
      </c>
      <c r="H6" s="6" t="n">
        <v>10144</v>
      </c>
      <c r="I6" s="6" t="n">
        <v>12882</v>
      </c>
      <c r="J6" s="6" t="n">
        <v>19366</v>
      </c>
      <c r="K6" s="6" t="n">
        <v>57417</v>
      </c>
      <c r="L6" s="6" t="n">
        <v>116513</v>
      </c>
    </row>
    <row r="7" spans="1:12">
      <c r="A7" s="4" t="s">
        <v>746</v>
      </c>
      <c r="B7" s="7" t="n">
        <v>0.38</v>
      </c>
      <c r="C7" s="7" t="n">
        <v>0.08</v>
      </c>
      <c r="D7" s="7" t="n">
        <v>-0.15</v>
      </c>
      <c r="E7" s="7" t="n">
        <v>-0.06</v>
      </c>
      <c r="F7" s="7" t="n">
        <v>0.29</v>
      </c>
      <c r="G7" s="7" t="n">
        <v>0.15</v>
      </c>
      <c r="H7" s="7" t="n">
        <v>0.13</v>
      </c>
      <c r="I7" s="7" t="n">
        <v>0.16</v>
      </c>
      <c r="J7" s="7" t="n">
        <v>0.25</v>
      </c>
      <c r="K7" s="7" t="n">
        <v>0.73</v>
      </c>
      <c r="L7" s="7" t="n">
        <v>1.39</v>
      </c>
    </row>
    <row r="8" spans="1:12">
      <c r="A8" s="4" t="s">
        <v>747</v>
      </c>
      <c r="B8" s="7" t="n">
        <v>0.37</v>
      </c>
      <c r="C8" s="7" t="n">
        <v>0.08</v>
      </c>
      <c r="D8" s="7" t="n">
        <v>-0.15</v>
      </c>
      <c r="E8" s="7" t="n">
        <v>-0.06</v>
      </c>
      <c r="F8" s="7" t="n">
        <v>0.29</v>
      </c>
      <c r="G8" s="7" t="n">
        <v>0.15</v>
      </c>
      <c r="H8" s="7" t="n">
        <v>0.13</v>
      </c>
      <c r="I8" s="7" t="n">
        <v>0.16</v>
      </c>
      <c r="J8" s="7" t="n">
        <v>0.25</v>
      </c>
      <c r="K8" s="7" t="n">
        <v>0.73</v>
      </c>
      <c r="L8" s="7" t="n">
        <v>1.3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4T15:22:19Z</dcterms:created>
  <dcterms:modified xmlns:dcterms="http://purl.org/dc/terms/" xmlns:xsi="http://www.w3.org/2001/XMLSchema-instance" xsi:type="dcterms:W3CDTF">2018-04-04T15:22:19Z</dcterms:modified>
</cp:coreProperties>
</file>